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Leased Properties" sheetId="12" state="visible" r:id="rId12"/>
    <sheet xmlns:r="http://schemas.openxmlformats.org/officeDocument/2006/relationships" name="Commitments and Contingencies" sheetId="13" state="visible" r:id="rId13"/>
    <sheet xmlns:r="http://schemas.openxmlformats.org/officeDocument/2006/relationships" name="Grant Award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Based Compensation (Table" sheetId="19" state="visible" r:id="rId19"/>
    <sheet xmlns:r="http://schemas.openxmlformats.org/officeDocument/2006/relationships" name="Stockholders' Equity (Tables)" sheetId="20" state="visible" r:id="rId20"/>
    <sheet xmlns:r="http://schemas.openxmlformats.org/officeDocument/2006/relationships" name="Leased Properties (Tables)" sheetId="21" state="visible" r:id="rId21"/>
    <sheet xmlns:r="http://schemas.openxmlformats.org/officeDocument/2006/relationships" name="Net Loss Per Share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icense and Collaboration Agr_2" sheetId="26" state="visible" r:id="rId26"/>
    <sheet xmlns:r="http://schemas.openxmlformats.org/officeDocument/2006/relationships" name="Stock Based Compensation - Addi"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Stockholders' Equity - Addition" sheetId="31" state="visible" r:id="rId31"/>
    <sheet xmlns:r="http://schemas.openxmlformats.org/officeDocument/2006/relationships" name="Stockholders' Equity - Schedule" sheetId="32" state="visible" r:id="rId32"/>
    <sheet xmlns:r="http://schemas.openxmlformats.org/officeDocument/2006/relationships" name="Leased Properties - Additional " sheetId="33" state="visible" r:id="rId33"/>
    <sheet xmlns:r="http://schemas.openxmlformats.org/officeDocument/2006/relationships" name="Leased Properties - Future Mini" sheetId="34" state="visible" r:id="rId34"/>
    <sheet xmlns:r="http://schemas.openxmlformats.org/officeDocument/2006/relationships" name="Commitments and Contingencies -" sheetId="35" state="visible" r:id="rId35"/>
    <sheet xmlns:r="http://schemas.openxmlformats.org/officeDocument/2006/relationships" name="Grant Awards - Narrative (Detai" sheetId="36" state="visible" r:id="rId36"/>
    <sheet xmlns:r="http://schemas.openxmlformats.org/officeDocument/2006/relationships" name="Net Loss Per Share - Potential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DARÉ BIOSCIENCE, INC.</t>
        </is>
      </c>
    </row>
    <row r="9">
      <c r="A9" s="4" t="inlineStr">
        <is>
          <t>Entity Incorporation, State or Country Code</t>
        </is>
      </c>
      <c r="B9" s="4" t="inlineStr">
        <is>
          <t>DE</t>
        </is>
      </c>
    </row>
    <row r="10">
      <c r="A10" s="4" t="inlineStr">
        <is>
          <t>Entity File Number</t>
        </is>
      </c>
      <c r="B10" s="4" t="inlineStr">
        <is>
          <t>001-36395</t>
        </is>
      </c>
    </row>
    <row r="11">
      <c r="A11" s="4" t="inlineStr">
        <is>
          <t>Entity Tax Identification Number</t>
        </is>
      </c>
      <c r="B11" s="4" t="inlineStr">
        <is>
          <t>20-4139823</t>
        </is>
      </c>
    </row>
    <row r="12">
      <c r="A12" s="4" t="inlineStr">
        <is>
          <t>Entity Address, Address Line One</t>
        </is>
      </c>
      <c r="B12" s="4" t="inlineStr">
        <is>
          <t>3655 Nobel Drive</t>
        </is>
      </c>
    </row>
    <row r="13">
      <c r="A13" s="4" t="inlineStr">
        <is>
          <t>Entity Address, Address Line Two</t>
        </is>
      </c>
      <c r="B13" s="4" t="inlineStr">
        <is>
          <t>Suite 260</t>
        </is>
      </c>
    </row>
    <row r="14">
      <c r="A14" s="4" t="inlineStr">
        <is>
          <t>Entity Address, City or Town</t>
        </is>
      </c>
      <c r="B14" s="4" t="inlineStr">
        <is>
          <t>San Diego</t>
        </is>
      </c>
    </row>
    <row r="15">
      <c r="A15" s="4" t="inlineStr">
        <is>
          <t>Entity Address, State or Province</t>
        </is>
      </c>
      <c r="B15" s="4" t="inlineStr">
        <is>
          <t>CA</t>
        </is>
      </c>
    </row>
    <row r="16">
      <c r="A16" s="4" t="inlineStr">
        <is>
          <t>City Area Code</t>
        </is>
      </c>
      <c r="B16" s="4" t="inlineStr">
        <is>
          <t>858</t>
        </is>
      </c>
    </row>
    <row r="17">
      <c r="A17" s="4" t="inlineStr">
        <is>
          <t>Local Phone Number</t>
        </is>
      </c>
      <c r="B17" s="4" t="inlineStr">
        <is>
          <t>926-7655</t>
        </is>
      </c>
    </row>
    <row r="18">
      <c r="A18" s="4" t="inlineStr">
        <is>
          <t>Entity Address, Postal Zip Code</t>
        </is>
      </c>
      <c r="B18" s="4" t="inlineStr">
        <is>
          <t>92122</t>
        </is>
      </c>
    </row>
    <row r="19">
      <c r="A19" s="4" t="inlineStr">
        <is>
          <t>Title of 12(b) Security</t>
        </is>
      </c>
      <c r="B19" s="4" t="inlineStr">
        <is>
          <t>Common Stock</t>
        </is>
      </c>
    </row>
    <row r="20">
      <c r="A20" s="4" t="inlineStr">
        <is>
          <t>Trading Symbol</t>
        </is>
      </c>
      <c r="B20" s="4" t="inlineStr">
        <is>
          <t>DAR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6016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0191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4 Employee Stock Purchase Plan The Company’s 2014 Employee Stock Purchase Plan, or the ESPP, became effective in April 2014, but no offering period has been initiated thereunder since January 2017. There was no stock-based compensation related to the ESPP for the nine months ended September 30, 2021 or September 30, 2020. Amended and Restated 2014 Stock Incentive Plan The Company maintains the Amended and Restated 2014 Plan, or the Amended 2014 Plan, which provides for the grant of options, stock appreciation rights, restricted stock, restricted stock units and other stock-based awards to employees, officers and directors, and consultants and advisors.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ii) 4% of the number of outstanding shares of common stock on such date, or (iii) an amount determined by the Company’s board of directors. On January 1, 2021, the number of authorized shares increased by 1,663,850 to 2,168,366, which increase represented 4% of the number of outstanding shares of common stock on such date. Summary of Stock Option Activity The table below summarizes stock option activity under the Amended 2014 Plan and related information for the nine months ended September 30, 2021. The exercise price of all options granted during the nine months ended September 30, 2021 was equal to the market value of the Company’s common stock on the date of grant. As of September 30, 2021, unamortized stock-based compensation expense of $4,159,122 will be amortized over a weighted average period of 2.92 years. At September 30, 2021, 152,291 shares of common stock were available for future awards granted under the Amended 2014 Plan. Number of Shares Weighted Average Outstanding at December 31, 2020 2,786,591 $ 1.16 Granted 2,016,075 2.33 Exercised — — Canceled/forfeited — — Expired — — Outstanding at September 30, 2021 4,802,666 $ 1.65 Exercisable at September 30, 2021 2,137,389 $ 1.42 Compensation Expense Total stock-based compensation expense related to stock options granted to employees and directors recognized in the condensed consolidated statements of operations is as follows: Three Months Ended Nine Months Ended 2021 2020 2021 2020 Research and development $ 144,876 $ 60,546 $ 389,913 $ 166,639 General and administrative $ 294,621 $ 134,336 $ 820,973 $ 375,943 Total $ 439,497 $ 194,882 $ 1,210,886 $ 542,582 The assumptions used in the Black-Scholes option-pricing model for stock options granted to employees and to directors in respect of board services during the three and nine months ended September 30, 2021 are as follows: Three Months Ended Nine Months Ended Expected life in years 6.08 5.97 Risk-free interest rate 0.97% 0.66% Expected volatility 122% 122% Forfeiture rate 0.0% 0.0% Dividend yield 0.0% 0.0% Weighted-average fair value of options granted $1.42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April 2021 ATM Sales Agreement In April 2021, the Company entered into a sales agreement with SVB Leerink LLC to sell shares of its common stock from time to time through an "at-the-market," or ATM, equity offering program under which SVB Leerink acts as the Company's agent. Under the sales agreement, the Company may issue and sell up to $50.0 million of shares of its common stock. The Company agreed to pay a commission equal to 3% of the gross proceeds of any common stock sold under the agreement, plus certain legal expenses. Any shares of the Company's common stock sold under the agreement will be issued pursuant to the Company's shelf registration statement on Form S-3 (File No. 333-254862) and the base prospectus included therein, originally filed with the SEC on March 30, 2021, and declared effective on April 7, 2021, and the prospectus supplement dated April 7, 2021 filed with the SEC on April 8, 2021. During the three months ended September 30, 2021, the Company sold approximately 18.3 million shares of common stock under this agreement for gross proceeds of approximately $36.2 million and incurred offering expenses of approximately $1.2 million. During the nine months ended September 30, 2021, the Company sold approximately 26.0 million shares of common stock under this agreement for gross proceeds of approximately $46.9 million and incurred offering expenses of approximately $1.6 million. 2018 ATM Sales Agreement In January 2018 the Company entered into a common stock sales agreement with H.C. Wainwright &amp; Co., LLC, or Wainwright, relating to the offering and sale of shares of its common stock from time to time in an ATM offering through Wainwright, acting as sales agent. In March 2021, the Company provided notice to Wainwright to terminate the agreement, and the agreement terminated in April 2021. Under the agreement, Wainwright was entitled to a commission at a fixed commission rate equal to 3.0% of the gross proceeds per share sold under the agreement. During the nine months ended September 30, 2021, the Company sold approximately 3.3 million shares of common stock under this agreement for gross proceeds of approximately $7.7 million and incurred offering expenses of $245,000. During the nine months ended September 30, 2020, the Company sold approximately 7.9 million shares under this agreement for gross proceeds of approximately $10.8 million and incurred offering expenses of approximately $420,000. Equity Line In April 2020, the Company entered into a purchase agreement, or the Purchase Agreement, and a registration rights agreement with Lincoln Park Capital Fund, LLC, or Lincoln Park. Under the terms and subject to the conditions of the Purchase Agreement, the Company had the right, but not the obligation, to sell to Lincoln Park, and Lincoln Park was obligated to purchase up to $15.0 million of the Company’s common stock. The Company incurred legal, accounting, and other fees related to the Purchase Agreement of approximately $374,000. These costs were amortized and expensed as shares were sold under the Purchase Agreement and as of September 30, 2021 there were no unamortized costs. During the nine months ended September 30, 2021, the Company sold, and Lincoln Park purchased, 4.8 million shares under the Purchase Agreement for gross proceeds to the Company of approximately $7.0 million and recognized offering expenses of approximately $207,000. As of September 30, 2021, the Company had sold and Lincoln Park had purchased a total of $15.0 million of the Company's common stock under the Purchase Agreement, and no more shares of common stock may be sold by the Company to Lincoln Park under the Purchase Agreement. Common Stock Warrants In February 2018, the Company closed an underwritten public offering in connection with which the Company issued to the investors in that offering warrants exercisable through February 2023 and that initially had an exercise price of $3.00 per share. The warrants include a price-based anti-dilution provision, which provides that, subject to certain limited exceptions, the exercise price of the warrants will be reduced each time the Company issues or sells (or is deemed to issue or sell) securities for a net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was recorded in equity as of the grant date. The Company early adopted ASU 2017-11 as of January 1, 2018 and recorded the fair value of the warrants as equity. In April 2019 and July 2020, in accordance with the price-based anti-dilution provision discussed above, the exercise price of these warrants was automatically reduced to $0.98 per share and to $0.96 per share, respectively, and as a result of the triggering of the anti-dilution provision, $0.8 million and $6,863, respectively, was recorded to additional paid-in capital. During the nine months ended September 30, 2021, warrants to purchase an aggregate of 265,485 shares of common stock were exercised for gross proceeds of approximately $255,000. During the nine months ended September 30, 2020, warrants to purchase an aggregate of 1,825,000 shares of common stock were exercised for gross proceeds of approximately $1.8 million. As of September 30, 2021, the Company had the following warrants outstanding: Shares Underlying Exercise Price Expiration Date 2,906 $ 120.40 12/01/2021 3,737 $ 120.40 12/06/2021 6,500 $ 10.00 04/04/2026 1,630,015 $ 0.96 02/15/2023 1,643,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9 Months Ended</t>
        </is>
      </c>
    </row>
    <row r="2">
      <c r="B2" s="2" t="inlineStr">
        <is>
          <t>Sep. 30, 2021</t>
        </is>
      </c>
    </row>
    <row r="3">
      <c r="A3" s="3" t="inlineStr">
        <is>
          <t>Leases [Abstract]</t>
        </is>
      </c>
    </row>
    <row r="4">
      <c r="A4" s="4" t="inlineStr">
        <is>
          <t>Leased Properties</t>
        </is>
      </c>
      <c r="B4" s="4" t="inlineStr">
        <is>
          <t xml:space="preserve">LEASED PROPERTIES The Company's lease for its corporate headquarters (3,169 square feet of office space) commenced on July 1, 2018. In January 2021, the Company exercised its option to extend the term of the lease for one year such that the term now expires July 31, 2022. MBI, a wholly owned subsidiary the Company acquired in November 2019, leases general office space in Lexington, Massachusetts and warehouse space in Billerica, Massachusetts. The Lexington lease commenced on July 1, 2013. In January 2021, the Company entered into an amendment to extend the term of the lease for one year such that the term now expires on September 30, 2022. The Billerica lease commenced on October 1, 2016 and terminates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of 7% for operating leases that commenced prior to January 2019 (and all of the Company's operating leases commenced prior to such date). The depreciable lives of operating leases and leasehold improvements are limited by the expected lease term. At September 30, 2021, the Company reported operating lease ROU assets Total operating lease costs were approximately $134,000 and $76,000 for the three months ended September 30, 2021 and September 30, 2020, respectively, and $420,000 and $228,000 for the nine months ended September 30, 2021 and September 30, 2020, respectively. Operating lease costs consist of monthly lease payments expense, common area maintenance and other repair and maintenance costs and are included in general and administrative expenses in the condensed consolidated statements of operations. Cash paid for amounts included in the measurement of operating lease liabilities was approximately $117,000 and $111,000 for the three months ended September 30, 2021 and September 30, 2020, respectively, and $343,000 and $349,000 for the nine months ended September 30, 2021 and September 30, 2020, respectively. These amounts are included in operating activities in the condensed consolidated statements of cash flows. Further, at September 30, 2021, operating leases had a weighted average remaining lease term of 0.81 years. As of September 30, 2021, future minimum lease payments under the Company's operating leases are as follows: Remainder of 2021 $ 119,000 2022 278,000 Total future minimum lease payments 397,000 Less: accreted interest 13,000 Total operating lease liabilities $ 3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RADA with NICHD for the Pivotal Phase 3 Study of Ovaprene 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will be conducted within NICHD’s Contraceptive Clinical Trial Network with NICHD contractor Health Decisions Inc., a contract research organization, providing clinical coordination and data collection and management services for the Ovaprene Phase 3. The Company and NICHD will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will be responsible for the other costs related to the conduct of the Ovaprene Phase 3. In July 2021, in accordance with the payment schedule under the CRADA, the Company paid $250,000 of the total amount payable to NICHD. The Company's remaining obligation under the CRADA at September 30, 2021 is $5.25 million. Contingent Consideration As discussed in Note 3 above, in connection with the acquisition of MBI, the Company agreed to pay additional consideration of up to $46.5 million to the former stockholders of MBI contingent upon the achievement of specified funding, product development and regulatory milestones. In June 2021, a total of $1.25 million of that potential additional consideration became payable upon the achievement of certain of the funding and product development milestone events, $1.0 million of which was previously recorded as contingent consideration on the Company's consolidated balance sheets upon the completion of the MBI acquisition and $250,000 of which was recorded on the Company's consolidated balance sheets in accrued expenses. In July 2021, the Company’s board of directors elected to make these milestone payments in shares of the Company’s common stock, to the extent permissible under the terms of the merger agreement with MBI, and, in September 2021, the Company issued approximately 700,000 shares of its common stock to former stockholders of MBI and paid $75,000 to the stockholders’ representative in accordance with the terms of the merger agreement in satisfaction of the $1.25 million in milestone payments associated with milestones achieved in June 2021. Not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9 Months Ended</t>
        </is>
      </c>
    </row>
    <row r="2">
      <c r="B2" s="2" t="inlineStr">
        <is>
          <t>Sep. 30, 2021</t>
        </is>
      </c>
    </row>
    <row r="3">
      <c r="A3" s="3" t="inlineStr">
        <is>
          <t>Receivables [Abstract]</t>
        </is>
      </c>
    </row>
    <row r="4">
      <c r="A4" s="4" t="inlineStr">
        <is>
          <t>Grant Awards</t>
        </is>
      </c>
      <c r="B4" s="4" t="inlineStr">
        <is>
          <t>GRANT AWARDS NICHD Non-Dilutive Grant Funding The Company has received notices of awards and non-dilutive grant funding from the NICHD to support the development of Ovaprene and DARE-FRT1.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 of operations as a reduction to research and development activities as the related costs are incurred to meet those obligations over the period. Ovaprene Since 2018, the Company has received approximately $1.9 million of non-dilutive grant funding from NICHD for clinical development efforts supporting Ovaprene. The final notice of award the Company received was for approximately $731,000 in April 2020, all of which has been funded to date. The Company recorded credits to research and development expense for costs related to the NICHD award of an immaterial amount during both the three and nine months ended September 30, 2021 and approximately $167,000 and $459,000 during the three and nine months ended September 30, 2020, respectively. DARE-FRT1 In August 2020, the Company received a notice of award of a grant from NICHD to support the development of DARE-FRT1. The award in the amount of $300,000 was for what is referred to as the "Phase I" segment of the project outlined in the Company's grant application, which is ongoing.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There is no guarantee the Company will receive any Phase II award. The Company recorded credits to research and development expense for costs related to the NICHD award of approximately $38,000 and $64,000 during the three and nine months ended September 30, 2021, respectively. At September 30, 2021, the Company recorded a receivable of approximately $50,000 for expenses incurred through such date that it believes are eligible for reimbursement under the grant. DARE-LARC1 In September 2021, the Company received a notice of award of a grant from NICHD to support the development of DARE-LARC1. The award in the amount of approximately $300,000 is to be used to explore device insertion and removal in non-clinical studies, which is to occur during the period of September 2021 through August 2022. The Company did not record any credits to research and development expense for costs related to the NICHD award during the three or nine months ended September 30, 2021 and did not record a receivable for expenses incurred through such date that it believes is eligible for reimbursement under the grant. DARE-LARC1 Non-Dilutive Grant Funding MBI Grant Agreement The Company's wholly-owned subsidiary, MBI, has an agreement with the Bill &amp; Melinda Gates Foundation, or the Foundation, under which the Company was awarded $5.4 million to support the development of DARE-LARC1. The funding period under this agreement ended on June 30, 2021. Expenses eligible for funding were incurred, tracked and reported to the Foundation. MBI received payments under this agreement of approximately $2.9 million in 2019 and $2.5 million in 2020. At September 30, 2021, all payments under this agreement associated with research and development expenses for DARE-LARC1 had been incurred and reported to the Foundation. 2021 DARE-LARC1 Grant Agreement In June 2021, the Company entered into an agreement with the Foundation, or the 2021 DARE-LARC1 Grant Agreement, under which the Company was awarded up to $48.95 million to support the development of DARE-LARC1. The 2021 DARE-LARC1 Grant Agreement will support technology development and preclinical activities over the period of June 30, 2021 to November 1, 2026, to advance DARE-LARC1 in non-clinical proof of principle studies. The Company received an initial payment of $11.45 million in July 2021. Additional payments are contingent upon the DARE-LARC1 program’s achievement of specified development and reporting milestones. At September 30, 2021, approximately $11.2 million of deferred grant funding liability under this agreement was recorded in the Company's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Potentially dilutive securities Three Months Ended Nine Months Ended 2021 2020 2021 2020 Stock options 4,802,666 2,783,591 4,802,666 2,783,591 Warrants 1,643,158 1,908,643 1,643,158 1,908,643 Total 6,445,824 4,692,234 6,445,824 4,692,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ctober 2021 ATM Sales Agreement On October 13, 2021, the Company entered into a sales agreement with SVB Leerink LLC to sell shares of its common stock from time to time through an ATM equity offering program under which SVB Leerink acts as the Company's agent. The Company agreed to pay a commission equal to 3.0% of the gross proceeds of any common stock sold under the agreement, plus certain legal expenses. Shares of the Company's common stock sold under the agreement will be issued pursuant to the Company's shelf registration statement on Form S-3 (File No. 333-254862) and the base prospectus included therein, originally filed with the SEC on March 30, 2021, and declared effective on April 7, 2021, and the prospectus supplement dated October 13, 2021 relating to the offering of up to $50.0 million in shares of the Company's common stock under this sales agreement, and any subsequent prospectus supplement filed with the SEC related to this ATM equity offering program. Second Scheduled Payment to NICHD under CRADA In November 2021, the Company paid $1.25 million to NICHD in accordance with the payment schedule under the CRADA toward the costs of the Ovaprene Phas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r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2020 10-K.</t>
        </is>
      </c>
    </row>
    <row r="5">
      <c r="A5" s="4" t="inlineStr">
        <is>
          <t>Leases</t>
        </is>
      </c>
      <c r="B5" s="4" t="inlineStr">
        <is>
          <t>Leases The Company determines if an arrangement is a lease at inception. Operating leases are included in other non-current assets, current portion of lease liabilities, and lease liabilities long-term on the Company's condensed consolidated balance sheets.</t>
        </is>
      </c>
    </row>
    <row r="6">
      <c r="A6" s="4" t="inlineStr">
        <is>
          <t>Fair Value of Financial Instruments</t>
        </is>
      </c>
      <c r="B6"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7">
      <c r="A7" s="4" t="inlineStr">
        <is>
          <t>Revenue Recognition</t>
        </is>
      </c>
      <c r="B7" s="4" t="inlineStr">
        <is>
          <t xml:space="preserve">Revenue Recognition The Company recognizes revenue in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September 30, 2021 and December 31, 2020. There were no financial assets or liabilities that were remeasured using a quoted price in active markets for identical assets (Level 2) as of September 30, 2021 or December 31, 2020. Fair Value Measurements Level 1 Level 2 Level 3 Total Balance at September 30, 2021 Current assets: Cash equivalents (1) $ 42,583,987 $ — $ — $ 42,583,987 Balance at December 31, 2020 Current assets: Cash equivalents (1) $ 2,823,099 $ — $ — $ 2,823,099 Other non-current liabilities: Current portion of contingent consideration (2) $ — $ — $ 1,000,000 $ 1,000,000 (1) Represents cash held in money market funds. (2) Represented t he estimated fair value of the contingent consideration potentially payable by the Company related to an acquisition completed in November 2019, as described in Note 3, under the heading "MBI Acquisition," and which was paid in Sept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 for Amended 2014 Plan and Related Information</t>
        </is>
      </c>
      <c r="B4" s="4" t="inlineStr">
        <is>
          <t xml:space="preserve">The table below summarizes stock option activity under the Amended 2014 Plan and related information for the nine months ended September 30, 2021. The exercise price of all options granted during the nine months ended September 30, 2021 was equal to the market value of the Company’s common stock on the date of grant. As of September 30, 2021, unamortized stock-based compensation expense of $4,159,122 will be amortized over a weighted average period of 2.92 years. At September 30, 2021, 152,291 shares of common stock were available for future awards granted under the Amended 2014 Plan. Number of Shares Weighted Average Outstanding at December 31, 2020 2,786,591 $ 1.16 Granted 2,016,075 2.33 Exercised — — Canceled/forfeited — — Expired — — Outstanding at September 30, 2021 4,802,666 $ 1.65 Exercisable at September 30, 2021 2,137,389 $ 1.42 </t>
        </is>
      </c>
    </row>
    <row r="5">
      <c r="A5" s="4" t="inlineStr">
        <is>
          <t>Summary of Recognized Stock-Based Compensation Expense Related to Stock Options Granted to Employees and Directors</t>
        </is>
      </c>
      <c r="B5" s="4" t="inlineStr">
        <is>
          <t xml:space="preserve">Total stock-based compensation expense related to stock options granted to employees and directors recognized in the condensed consolidated statements of operations is as follows: Three Months Ended Nine Months Ended 2021 2020 2021 2020 Research and development $ 144,876 $ 60,546 $ 389,913 $ 166,639 General and administrative $ 294,621 $ 134,336 $ 820,973 $ 375,943 Total $ 439,497 $ 194,882 $ 1,210,886 $ 542,582 </t>
        </is>
      </c>
    </row>
    <row r="6">
      <c r="A6" s="4" t="inlineStr">
        <is>
          <t>Summary of Assumptions Used in Black-Scholes Option-Pricing Model for Stock Options Granted to Employees and Directors</t>
        </is>
      </c>
      <c r="B6" s="4" t="inlineStr">
        <is>
          <t>The assumptions used in the Black-Scholes option-pricing model for stock options granted to employees and to directors in respect of board services during the three and nine months ended September 30, 2021 are as follows: Three Months Ended Nine Months Ended Expected life in years 6.08 5.97 Risk-free interest rate 0.97% 0.66% Expected volatility 122% 122% Forfeiture rate 0.0% 0.0% Dividend yield 0.0% 0.0% Weighted-average fair value of options granted $1.42 $2.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5570781</v>
      </c>
      <c r="C3" s="6" t="n">
        <v>4669467</v>
      </c>
    </row>
    <row r="4">
      <c r="A4" s="4" t="inlineStr">
        <is>
          <t>Other receivables</t>
        </is>
      </c>
      <c r="B4" s="5" t="n">
        <v>156247</v>
      </c>
      <c r="C4" s="5" t="n">
        <v>460168</v>
      </c>
    </row>
    <row r="5">
      <c r="A5" s="4" t="inlineStr">
        <is>
          <t>Prepaid expenses</t>
        </is>
      </c>
      <c r="B5" s="5" t="n">
        <v>2516126</v>
      </c>
      <c r="C5" s="5" t="n">
        <v>1854277</v>
      </c>
    </row>
    <row r="6">
      <c r="A6" s="4" t="inlineStr">
        <is>
          <t>Total current assets</t>
        </is>
      </c>
      <c r="B6" s="5" t="n">
        <v>48243154</v>
      </c>
      <c r="C6" s="5" t="n">
        <v>6983912</v>
      </c>
    </row>
    <row r="7">
      <c r="A7" s="4" t="inlineStr">
        <is>
          <t>Property and equipment, net</t>
        </is>
      </c>
      <c r="B7" s="5" t="n">
        <v>33088</v>
      </c>
      <c r="C7" s="5" t="n">
        <v>37930</v>
      </c>
    </row>
    <row r="8">
      <c r="A8" s="4" t="inlineStr">
        <is>
          <t>Other non-current assets</t>
        </is>
      </c>
      <c r="B8" s="5" t="n">
        <v>535234</v>
      </c>
      <c r="C8" s="5" t="n">
        <v>528870</v>
      </c>
    </row>
    <row r="9">
      <c r="A9" s="4" t="inlineStr">
        <is>
          <t>Total assets</t>
        </is>
      </c>
      <c r="B9" s="5" t="n">
        <v>48811476</v>
      </c>
      <c r="C9" s="5" t="n">
        <v>7550712</v>
      </c>
    </row>
    <row r="10">
      <c r="A10" s="3" t="inlineStr">
        <is>
          <t>Current liabilities</t>
        </is>
      </c>
    </row>
    <row r="11">
      <c r="A11" s="4" t="inlineStr">
        <is>
          <t>Accounts payable</t>
        </is>
      </c>
      <c r="B11" s="5" t="n">
        <v>605732</v>
      </c>
      <c r="C11" s="5" t="n">
        <v>1021333</v>
      </c>
    </row>
    <row r="12">
      <c r="A12" s="4" t="inlineStr">
        <is>
          <t>Accrued expenses</t>
        </is>
      </c>
      <c r="B12" s="5" t="n">
        <v>3776744</v>
      </c>
      <c r="C12" s="5" t="n">
        <v>3359718</v>
      </c>
    </row>
    <row r="13">
      <c r="A13" s="4" t="inlineStr">
        <is>
          <t>Deferred grant funding</t>
        </is>
      </c>
      <c r="B13" s="5" t="n">
        <v>11156599</v>
      </c>
      <c r="C13" s="5" t="n">
        <v>1564553</v>
      </c>
    </row>
    <row r="14">
      <c r="A14" s="4" t="inlineStr">
        <is>
          <t>Note payable</t>
        </is>
      </c>
      <c r="B14" s="5" t="n">
        <v>0</v>
      </c>
      <c r="C14" s="5" t="n">
        <v>367285</v>
      </c>
    </row>
    <row r="15">
      <c r="A15" s="4" t="inlineStr">
        <is>
          <t>Contingent consideration</t>
        </is>
      </c>
      <c r="B15" s="5" t="n">
        <v>0</v>
      </c>
      <c r="C15" s="5" t="n">
        <v>1000000</v>
      </c>
    </row>
    <row r="16">
      <c r="A16" s="4" t="inlineStr">
        <is>
          <t>Current portion of lease liabilities</t>
        </is>
      </c>
      <c r="B16" s="5" t="n">
        <v>368011</v>
      </c>
      <c r="C16" s="5" t="n">
        <v>347712</v>
      </c>
    </row>
    <row r="17">
      <c r="A17" s="4" t="inlineStr">
        <is>
          <t>Total current liabilities</t>
        </is>
      </c>
      <c r="B17" s="5" t="n">
        <v>15907086</v>
      </c>
      <c r="C17" s="5" t="n">
        <v>7660601</v>
      </c>
    </row>
    <row r="18">
      <c r="A18" s="4" t="inlineStr">
        <is>
          <t>Deferred license revenue</t>
        </is>
      </c>
      <c r="B18" s="5" t="n">
        <v>1000000</v>
      </c>
      <c r="C18" s="5" t="n">
        <v>1000000</v>
      </c>
    </row>
    <row r="19">
      <c r="A19" s="4" t="inlineStr">
        <is>
          <t>Lease liabilities long-term</t>
        </is>
      </c>
      <c r="B19" s="5" t="n">
        <v>15799</v>
      </c>
      <c r="C19" s="5" t="n">
        <v>41844</v>
      </c>
    </row>
    <row r="20">
      <c r="A20" s="4" t="inlineStr">
        <is>
          <t>Total liabilities</t>
        </is>
      </c>
      <c r="B20" s="5" t="n">
        <v>16922885</v>
      </c>
      <c r="C20" s="5" t="n">
        <v>8702445</v>
      </c>
    </row>
    <row r="21">
      <c r="A21" s="4" t="inlineStr">
        <is>
          <t>Commitments and contingencies (Note 7)</t>
        </is>
      </c>
      <c r="B21" s="4" t="inlineStr">
        <is>
          <t xml:space="preserve"> </t>
        </is>
      </c>
      <c r="C21" s="4" t="inlineStr">
        <is>
          <t xml:space="preserve"> </t>
        </is>
      </c>
    </row>
    <row r="22">
      <c r="A22" s="3" t="inlineStr">
        <is>
          <t>Stockholders' equity (deficit)</t>
        </is>
      </c>
    </row>
    <row r="23">
      <c r="A23" s="4" t="inlineStr">
        <is>
          <t>Preferred stock, $0.01 par value, 5,000,000 shares authorized; None issued and outstanding</t>
        </is>
      </c>
      <c r="B23" s="5" t="n">
        <v>0</v>
      </c>
      <c r="C23" s="5" t="n">
        <v>0</v>
      </c>
    </row>
    <row r="24">
      <c r="A24" s="4" t="inlineStr">
        <is>
          <t>Common stock, $0.0001 par value; 120,000,000 shares authorized; 76,601,624 and 41,596,253 shares issued and outstanding at September 30, 2021 and December 31, 2020, respectively</t>
        </is>
      </c>
      <c r="B24" s="5" t="n">
        <v>7660</v>
      </c>
      <c r="C24" s="5" t="n">
        <v>4159</v>
      </c>
    </row>
    <row r="25">
      <c r="A25" s="4" t="inlineStr">
        <is>
          <t>Accumulated other comprehensive loss</t>
        </is>
      </c>
      <c r="B25" s="5" t="n">
        <v>-170390</v>
      </c>
      <c r="C25" s="5" t="n">
        <v>-91388</v>
      </c>
    </row>
    <row r="26">
      <c r="A26" s="4" t="inlineStr">
        <is>
          <t>Additional paid-in capital</t>
        </is>
      </c>
      <c r="B26" s="5" t="n">
        <v>132635942</v>
      </c>
      <c r="C26" s="5" t="n">
        <v>70366293</v>
      </c>
    </row>
    <row r="27">
      <c r="A27" s="4" t="inlineStr">
        <is>
          <t>Accumulated deficit</t>
        </is>
      </c>
      <c r="B27" s="5" t="n">
        <v>-100584621</v>
      </c>
      <c r="C27" s="5" t="n">
        <v>-71430797</v>
      </c>
    </row>
    <row r="28">
      <c r="A28" s="4" t="inlineStr">
        <is>
          <t>Total stockholders' equity (deficit)</t>
        </is>
      </c>
      <c r="B28" s="5" t="n">
        <v>31888591</v>
      </c>
      <c r="C28" s="5" t="n">
        <v>-1151733</v>
      </c>
    </row>
    <row r="29">
      <c r="A29" s="4" t="inlineStr">
        <is>
          <t>Total liabilities and stockholders' equity (deficit)</t>
        </is>
      </c>
      <c r="B29" s="6" t="n">
        <v>48811476</v>
      </c>
      <c r="C29" s="6" t="n">
        <v>755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Warrants Outstanding</t>
        </is>
      </c>
      <c r="B4" s="4" t="inlineStr">
        <is>
          <t xml:space="preserve">As of September 30, 2021, the Company had the following warrants outstanding: Shares Underlying Exercise Price Expiration Date 2,906 $ 120.40 12/01/2021 3,737 $ 120.40 12/06/2021 6,500 $ 10.00 04/04/2026 1,630,015 $ 0.96 02/15/2023 1,643,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d Properties (Tables)</t>
        </is>
      </c>
      <c r="B1" s="2" t="inlineStr">
        <is>
          <t>9 Months Ended</t>
        </is>
      </c>
    </row>
    <row r="2">
      <c r="B2" s="2" t="inlineStr">
        <is>
          <t>Sep. 30, 2021</t>
        </is>
      </c>
    </row>
    <row r="3">
      <c r="A3" s="3" t="inlineStr">
        <is>
          <t>Leases [Abstract]</t>
        </is>
      </c>
    </row>
    <row r="4">
      <c r="A4" s="4" t="inlineStr">
        <is>
          <t>Future Minimum Lease Payments</t>
        </is>
      </c>
      <c r="B4" s="4" t="inlineStr">
        <is>
          <t xml:space="preserve">As of September 30, 2021, future minimum lease payments under the Company's operating leases are as follows: Remainder of 2021 $ 119,000 2022 278,000 Total future minimum lease payments 397,000 Less: accreted interest 13,000 Total operating lease liabilities $ 38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Potential Dilutive Outstanding Securities Excluded From Diluted Net Loss Per Common Share</t>
        </is>
      </c>
      <c r="B4" s="4" t="inlineStr">
        <is>
          <t xml:space="preserve">The following potentially dilutive outstanding securities were excluded from diluted net loss per common share for the period indicated because of their anti-dilutive effect: Potentially dilutive securities Three Months Ended Nine Months Ended 2021 2020 2021 2020 Stock options 4,802,666 2,783,591 4,802,666 2,783,591 Warrants 1,643,158 1,908,643 1,643,158 1,908,643 Total 6,445,824 4,692,234 6,445,824 4,692,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Organization and Description of Business - Additional Information (Detail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c r="J2" s="2" t="inlineStr">
        <is>
          <t>Dec. 31, 2020USD ($)</t>
        </is>
      </c>
      <c r="K2" s="2" t="inlineStr">
        <is>
          <t>Dec. 31, 2019USD ($)</t>
        </is>
      </c>
    </row>
    <row r="3">
      <c r="A3" s="3" t="inlineStr">
        <is>
          <t>Organization, Consolidation and Presentation of Financial Statements [Abstract]</t>
        </is>
      </c>
    </row>
    <row r="4">
      <c r="A4" s="4" t="inlineStr">
        <is>
          <t>Number of operating segments | segment</t>
        </is>
      </c>
      <c r="H4" s="5" t="n">
        <v>1</v>
      </c>
    </row>
    <row r="5">
      <c r="A5" s="4" t="inlineStr">
        <is>
          <t>Accumulated deficit</t>
        </is>
      </c>
      <c r="B5" s="6" t="n">
        <v>100584621</v>
      </c>
      <c r="H5" s="6" t="n">
        <v>100584621</v>
      </c>
      <c r="J5" s="6" t="n">
        <v>71430797</v>
      </c>
    </row>
    <row r="6">
      <c r="A6" s="4" t="inlineStr">
        <is>
          <t>Cash and cash equivalents</t>
        </is>
      </c>
      <c r="B6" s="5" t="n">
        <v>45570781</v>
      </c>
      <c r="E6" s="6" t="n">
        <v>5389414</v>
      </c>
      <c r="H6" s="5" t="n">
        <v>45570781</v>
      </c>
      <c r="I6" s="6" t="n">
        <v>5389414</v>
      </c>
      <c r="J6" s="6" t="n">
        <v>4669467</v>
      </c>
      <c r="K6" s="6" t="n">
        <v>4780107</v>
      </c>
    </row>
    <row r="7">
      <c r="A7" s="4" t="inlineStr">
        <is>
          <t>Working capital</t>
        </is>
      </c>
      <c r="B7" s="5" t="n">
        <v>32300000</v>
      </c>
      <c r="H7" s="5" t="n">
        <v>32300000</v>
      </c>
    </row>
    <row r="8">
      <c r="A8" s="4" t="inlineStr">
        <is>
          <t>Net loss</t>
        </is>
      </c>
      <c r="B8" s="6" t="n">
        <v>12667429</v>
      </c>
      <c r="C8" s="6" t="n">
        <v>9162751</v>
      </c>
      <c r="D8" s="6" t="n">
        <v>7323644</v>
      </c>
      <c r="E8" s="6" t="n">
        <v>7582808</v>
      </c>
      <c r="F8" s="6" t="n">
        <v>7124213</v>
      </c>
      <c r="G8" s="6" t="n">
        <v>4252248</v>
      </c>
      <c r="H8" s="5" t="n">
        <v>29153824</v>
      </c>
      <c r="I8" s="6" t="n">
        <v>18959268</v>
      </c>
    </row>
    <row r="9">
      <c r="A9" s="4" t="inlineStr">
        <is>
          <t>Cash flow from operations</t>
        </is>
      </c>
      <c r="H9" s="6" t="n">
        <v>18800000</v>
      </c>
    </row>
    <row r="10">
      <c r="A10" s="4" t="inlineStr">
        <is>
          <t>Period of insufficient cash and liquidity requirements</t>
        </is>
      </c>
      <c r="H10" s="4" t="inlineStr">
        <is>
          <t>12 months</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Liabilities Remeasured on a Recurring Basis (Details) - Fair Value, Measurements, Recurring - USD ($)</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42583987</v>
      </c>
      <c r="C3" s="6" t="n">
        <v>2823099</v>
      </c>
    </row>
    <row r="4">
      <c r="A4" s="4" t="inlineStr">
        <is>
          <t>Current portion of contingent consideration</t>
        </is>
      </c>
      <c r="C4" s="5" t="n">
        <v>1000000</v>
      </c>
    </row>
    <row r="5">
      <c r="A5" s="4" t="inlineStr">
        <is>
          <t>Level 1</t>
        </is>
      </c>
    </row>
    <row r="6">
      <c r="A6" s="3" t="inlineStr">
        <is>
          <t>Fair Value, Assets and Liabilities Measured on Recurring and Nonrecurring Basis [Line Items]</t>
        </is>
      </c>
    </row>
    <row r="7">
      <c r="A7" s="4" t="inlineStr">
        <is>
          <t>Cash equivalents</t>
        </is>
      </c>
      <c r="B7" s="5" t="n">
        <v>42583987</v>
      </c>
      <c r="C7" s="5" t="n">
        <v>2823099</v>
      </c>
    </row>
    <row r="8">
      <c r="A8" s="4" t="inlineStr">
        <is>
          <t>Current portion of contingent consideration</t>
        </is>
      </c>
      <c r="C8" s="5" t="n">
        <v>0</v>
      </c>
    </row>
    <row r="9">
      <c r="A9" s="4" t="inlineStr">
        <is>
          <t>Level 2</t>
        </is>
      </c>
    </row>
    <row r="10">
      <c r="A10" s="3" t="inlineStr">
        <is>
          <t>Fair Value, Assets and Liabilities Measured on Recurring and Nonrecurring Basis [Line Items]</t>
        </is>
      </c>
    </row>
    <row r="11">
      <c r="A11" s="4" t="inlineStr">
        <is>
          <t>Cash equivalents</t>
        </is>
      </c>
      <c r="B11" s="5" t="n">
        <v>0</v>
      </c>
      <c r="C11" s="5" t="n">
        <v>0</v>
      </c>
    </row>
    <row r="12">
      <c r="A12" s="4" t="inlineStr">
        <is>
          <t>Current portion of contingent consideration</t>
        </is>
      </c>
      <c r="C12" s="5" t="n">
        <v>0</v>
      </c>
    </row>
    <row r="13">
      <c r="A13" s="4" t="inlineStr">
        <is>
          <t>Level 3</t>
        </is>
      </c>
    </row>
    <row r="14">
      <c r="A14" s="3" t="inlineStr">
        <is>
          <t>Fair Value, Assets and Liabilities Measured on Recurring and Nonrecurring Basis [Line Items]</t>
        </is>
      </c>
    </row>
    <row r="15">
      <c r="A15" s="4" t="inlineStr">
        <is>
          <t>Cash equivalents</t>
        </is>
      </c>
      <c r="B15" s="6" t="n">
        <v>0</v>
      </c>
      <c r="C15" s="5" t="n">
        <v>0</v>
      </c>
    </row>
    <row r="16">
      <c r="A16" s="4" t="inlineStr">
        <is>
          <t>Current portion of contingent consideration</t>
        </is>
      </c>
      <c r="C16" s="6"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s>
  <sheetData>
    <row r="1">
      <c r="A1" s="1" t="inlineStr">
        <is>
          <t>Summary of Significant Accounting Policies - Additional Information (Details)</t>
        </is>
      </c>
      <c r="B1" s="2" t="inlineStr">
        <is>
          <t>1 Months Ended</t>
        </is>
      </c>
      <c r="C1" s="2" t="inlineStr">
        <is>
          <t>9 Months Ended</t>
        </is>
      </c>
    </row>
    <row r="2">
      <c r="B2" s="2" t="inlineStr">
        <is>
          <t>Jan. 31, 2020USD ($)obligation</t>
        </is>
      </c>
      <c r="C2" s="2" t="inlineStr">
        <is>
          <t>Sep. 30, 2021USD ($)</t>
        </is>
      </c>
      <c r="D2" s="2" t="inlineStr">
        <is>
          <t>Sep. 30, 2020USD ($)</t>
        </is>
      </c>
    </row>
    <row r="3">
      <c r="A3" s="3" t="inlineStr">
        <is>
          <t>Significant Accounting Policies [Line Items]</t>
        </is>
      </c>
    </row>
    <row r="4">
      <c r="A4" s="4" t="inlineStr">
        <is>
          <t>Milestone payment paid in common stock</t>
        </is>
      </c>
      <c r="C4" s="6" t="n">
        <v>250000</v>
      </c>
      <c r="D4" s="6" t="n">
        <v>0</v>
      </c>
    </row>
    <row r="5">
      <c r="A5" s="4" t="inlineStr">
        <is>
          <t>Bayer Healthcare License Agreement</t>
        </is>
      </c>
    </row>
    <row r="6">
      <c r="A6" s="3" t="inlineStr">
        <is>
          <t>Significant Accounting Policies [Line Items]</t>
        </is>
      </c>
    </row>
    <row r="7">
      <c r="A7" s="4" t="inlineStr">
        <is>
          <t>Upfront license fee paid</t>
        </is>
      </c>
      <c r="B7" s="6" t="n">
        <v>1000000</v>
      </c>
    </row>
    <row r="8">
      <c r="A8" s="4" t="inlineStr">
        <is>
          <t>Revenue from grant for notice of award</t>
        </is>
      </c>
      <c r="B8" s="6" t="n">
        <v>20000000</v>
      </c>
    </row>
    <row r="9">
      <c r="A9" s="4" t="inlineStr">
        <is>
          <t>Number of significant performance obligations | obligation</t>
        </is>
      </c>
      <c r="B9" s="5" t="n">
        <v>1</v>
      </c>
    </row>
    <row r="10">
      <c r="A10" s="4" t="inlineStr">
        <is>
          <t>Milestone payment paid in common stock</t>
        </is>
      </c>
      <c r="B10" s="6" t="n">
        <v>310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 width="14" customWidth="1" min="16" max="16"/>
    <col width="16" customWidth="1" min="17" max="17"/>
    <col width="14" customWidth="1" min="18" max="18"/>
  </cols>
  <sheetData>
    <row r="1">
      <c r="A1" s="1" t="inlineStr">
        <is>
          <t>License and Collaboration Agreements - Additional Information (Details) - USD ($)</t>
        </is>
      </c>
      <c r="B1" s="2" t="inlineStr">
        <is>
          <t>1 Months Ended</t>
        </is>
      </c>
      <c r="J1" s="2" t="inlineStr">
        <is>
          <t>3 Months Ended</t>
        </is>
      </c>
      <c r="N1" s="2" t="inlineStr">
        <is>
          <t>6 Months Ended</t>
        </is>
      </c>
      <c r="O1" s="2" t="inlineStr">
        <is>
          <t>9 Months Ended</t>
        </is>
      </c>
      <c r="Q1" s="2" t="inlineStr">
        <is>
          <t>12 Months Ended</t>
        </is>
      </c>
    </row>
    <row r="2">
      <c r="B2" s="2" t="inlineStr">
        <is>
          <t>Sep. 30, 2021</t>
        </is>
      </c>
      <c r="C2" s="2" t="inlineStr">
        <is>
          <t>Jan. 31, 2020</t>
        </is>
      </c>
      <c r="D2" s="2" t="inlineStr">
        <is>
          <t>Dec. 31, 2019</t>
        </is>
      </c>
      <c r="E2" s="2" t="inlineStr">
        <is>
          <t>Nov. 30, 2019</t>
        </is>
      </c>
      <c r="F2" s="2" t="inlineStr">
        <is>
          <t>Apr. 30, 2018</t>
        </is>
      </c>
      <c r="G2" s="2" t="inlineStr">
        <is>
          <t>Mar. 31, 2018</t>
        </is>
      </c>
      <c r="H2" s="2" t="inlineStr">
        <is>
          <t>Feb. 28, 2018</t>
        </is>
      </c>
      <c r="I2" s="2" t="inlineStr">
        <is>
          <t>Mar. 31, 2017</t>
        </is>
      </c>
      <c r="J2" s="2" t="inlineStr">
        <is>
          <t>Sep. 30, 2021</t>
        </is>
      </c>
      <c r="K2" s="2" t="inlineStr">
        <is>
          <t>Jun. 30, 2021</t>
        </is>
      </c>
      <c r="L2" s="2" t="inlineStr">
        <is>
          <t>Sep. 30, 2020</t>
        </is>
      </c>
      <c r="M2" s="2" t="inlineStr">
        <is>
          <t>Jun. 30, 2020</t>
        </is>
      </c>
      <c r="N2" s="2" t="inlineStr">
        <is>
          <t>Jun. 30, 2021</t>
        </is>
      </c>
      <c r="O2" s="2" t="inlineStr">
        <is>
          <t>Sep. 30, 2021</t>
        </is>
      </c>
      <c r="P2" s="2" t="inlineStr">
        <is>
          <t>Sep. 30, 2020</t>
        </is>
      </c>
      <c r="Q2" s="2" t="inlineStr">
        <is>
          <t>Dec. 31, 2020</t>
        </is>
      </c>
      <c r="R2" s="2" t="inlineStr">
        <is>
          <t>Dec. 31, 2019</t>
        </is>
      </c>
    </row>
    <row r="3">
      <c r="A3" s="3" t="inlineStr">
        <is>
          <t>Collaborative Arrangement and Arrangement Other than Collaborative [Line Items]</t>
        </is>
      </c>
    </row>
    <row r="4">
      <c r="A4" s="4" t="inlineStr">
        <is>
          <t>Milestone payment paid in common stock</t>
        </is>
      </c>
      <c r="O4" s="6" t="n">
        <v>250000</v>
      </c>
      <c r="P4" s="6" t="n">
        <v>0</v>
      </c>
    </row>
    <row r="5">
      <c r="A5" s="4" t="inlineStr">
        <is>
          <t>License fee</t>
        </is>
      </c>
      <c r="J5" s="6" t="n">
        <v>25000</v>
      </c>
      <c r="L5" s="6" t="n">
        <v>25000</v>
      </c>
      <c r="O5" s="5" t="n">
        <v>75000</v>
      </c>
      <c r="P5" s="6" t="n">
        <v>58333</v>
      </c>
    </row>
    <row r="6">
      <c r="A6" s="4" t="inlineStr">
        <is>
          <t>Accrued expenses</t>
        </is>
      </c>
      <c r="B6" s="6" t="n">
        <v>3776744</v>
      </c>
      <c r="J6" s="6" t="n">
        <v>3776744</v>
      </c>
      <c r="O6" s="6" t="n">
        <v>3776744</v>
      </c>
      <c r="Q6" s="6" t="n">
        <v>3359718</v>
      </c>
    </row>
    <row r="7">
      <c r="A7" s="4" t="inlineStr">
        <is>
          <t>Common stock, shares issued (in shares)</t>
        </is>
      </c>
      <c r="B7" s="5" t="n">
        <v>76601624</v>
      </c>
      <c r="J7" s="5" t="n">
        <v>76601624</v>
      </c>
      <c r="O7" s="5" t="n">
        <v>76601624</v>
      </c>
      <c r="Q7" s="5" t="n">
        <v>41596253</v>
      </c>
    </row>
    <row r="8">
      <c r="A8" s="4" t="inlineStr">
        <is>
          <t>Payment of additional consideration</t>
        </is>
      </c>
      <c r="O8" s="6" t="n">
        <v>46500000</v>
      </c>
    </row>
    <row r="9">
      <c r="A9" s="4" t="inlineStr">
        <is>
          <t>MilanaPharm</t>
        </is>
      </c>
    </row>
    <row r="10">
      <c r="A10" s="3" t="inlineStr">
        <is>
          <t>Collaborative Arrangement and Arrangement Other than Collaborative [Line Items]</t>
        </is>
      </c>
    </row>
    <row r="11">
      <c r="A11" s="4" t="inlineStr">
        <is>
          <t>Milestone payment paid in common stock</t>
        </is>
      </c>
      <c r="J11" s="6" t="n">
        <v>250000</v>
      </c>
    </row>
    <row r="12">
      <c r="A12" s="4" t="inlineStr">
        <is>
          <t>Catalent and MilanaPharm</t>
        </is>
      </c>
    </row>
    <row r="13">
      <c r="A13" s="3" t="inlineStr">
        <is>
          <t>Collaborative Arrangement and Arrangement Other than Collaborative [Line Items]</t>
        </is>
      </c>
    </row>
    <row r="14">
      <c r="A14" s="4" t="inlineStr">
        <is>
          <t>Annual maintenance fee</t>
        </is>
      </c>
      <c r="J14" s="5" t="n">
        <v>100000</v>
      </c>
    </row>
    <row r="15">
      <c r="A15" s="4" t="inlineStr">
        <is>
          <t>Net amount payable</t>
        </is>
      </c>
      <c r="B15" s="6" t="n">
        <v>900000</v>
      </c>
      <c r="J15" s="5" t="n">
        <v>900000</v>
      </c>
      <c r="O15" s="5" t="n">
        <v>900000</v>
      </c>
    </row>
    <row r="16">
      <c r="A16" s="4" t="inlineStr">
        <is>
          <t>Microchips Biotech, Inc.</t>
        </is>
      </c>
    </row>
    <row r="17">
      <c r="A17" s="3" t="inlineStr">
        <is>
          <t>Collaborative Arrangement and Arrangement Other than Collaborative [Line Items]</t>
        </is>
      </c>
    </row>
    <row r="18">
      <c r="A18" s="4" t="inlineStr">
        <is>
          <t>Common stock issued to microchips capital stock holders (in shares)</t>
        </is>
      </c>
      <c r="B18" s="5" t="n">
        <v>700000</v>
      </c>
    </row>
    <row r="19">
      <c r="A19" s="4" t="inlineStr">
        <is>
          <t>Business acquisition transaction value</t>
        </is>
      </c>
      <c r="E19" s="6" t="n">
        <v>2400000</v>
      </c>
    </row>
    <row r="20">
      <c r="A20" s="4" t="inlineStr">
        <is>
          <t>Business combination shares issued (in usd per share)</t>
        </is>
      </c>
      <c r="E20" s="7" t="n">
        <v>0.79</v>
      </c>
    </row>
    <row r="21">
      <c r="A21" s="4" t="inlineStr">
        <is>
          <t>Cash and cash equivalents</t>
        </is>
      </c>
      <c r="E21" s="6" t="n">
        <v>6100000</v>
      </c>
    </row>
    <row r="22">
      <c r="A22" s="4" t="inlineStr">
        <is>
          <t>Contingent consideration, liability</t>
        </is>
      </c>
      <c r="E22" s="5" t="n">
        <v>3500000</v>
      </c>
    </row>
    <row r="23">
      <c r="A23" s="4" t="inlineStr">
        <is>
          <t>Current portion of contingent consideration</t>
        </is>
      </c>
      <c r="E23" s="5" t="n">
        <v>1000000</v>
      </c>
      <c r="K23" s="6" t="n">
        <v>1000000</v>
      </c>
      <c r="N23" s="6" t="n">
        <v>1000000</v>
      </c>
    </row>
    <row r="24">
      <c r="A24" s="4" t="inlineStr">
        <is>
          <t>Potential additional consideration payable</t>
        </is>
      </c>
      <c r="K24" s="5" t="n">
        <v>1250000</v>
      </c>
      <c r="N24" s="5" t="n">
        <v>1250000</v>
      </c>
    </row>
    <row r="25">
      <c r="A25" s="4" t="inlineStr">
        <is>
          <t>Accrued expenses</t>
        </is>
      </c>
      <c r="B25" s="6" t="n">
        <v>250000</v>
      </c>
      <c r="J25" s="6" t="n">
        <v>250000</v>
      </c>
      <c r="K25" s="5" t="n">
        <v>250000</v>
      </c>
      <c r="N25" s="5" t="n">
        <v>250000</v>
      </c>
      <c r="O25" s="5" t="n">
        <v>250000</v>
      </c>
    </row>
    <row r="26">
      <c r="A26" s="4" t="inlineStr">
        <is>
          <t>Cash paid to stockholders' representative</t>
        </is>
      </c>
      <c r="B26" s="6" t="n">
        <v>75000</v>
      </c>
    </row>
    <row r="27">
      <c r="A27" s="4" t="inlineStr">
        <is>
          <t>Payment of additional consideration</t>
        </is>
      </c>
      <c r="N27" s="6" t="n">
        <v>1250000</v>
      </c>
    </row>
    <row r="28">
      <c r="A28" s="4" t="inlineStr">
        <is>
          <t>Microchips Biotech, Inc. | Research and development</t>
        </is>
      </c>
    </row>
    <row r="29">
      <c r="A29" s="3" t="inlineStr">
        <is>
          <t>Collaborative Arrangement and Arrangement Other than Collaborative [Line Items]</t>
        </is>
      </c>
    </row>
    <row r="30">
      <c r="A30" s="4" t="inlineStr">
        <is>
          <t>Business acquisition transaction value</t>
        </is>
      </c>
      <c r="E30" s="6" t="n">
        <v>202000</v>
      </c>
    </row>
    <row r="31">
      <c r="A31" s="4" t="inlineStr">
        <is>
          <t>Microchips Biotech, Inc. | Common stock</t>
        </is>
      </c>
    </row>
    <row r="32">
      <c r="A32" s="3" t="inlineStr">
        <is>
          <t>Collaborative Arrangement and Arrangement Other than Collaborative [Line Items]</t>
        </is>
      </c>
    </row>
    <row r="33">
      <c r="A33" s="4" t="inlineStr">
        <is>
          <t>Common stock issued to microchips capital stock holders (in shares)</t>
        </is>
      </c>
      <c r="E33" s="5" t="n">
        <v>2999990</v>
      </c>
    </row>
    <row r="34">
      <c r="A34" s="4" t="inlineStr">
        <is>
          <t>Upon Achievement of Specified Development and Regulatory Milestones | Microchips Biotech, Inc.</t>
        </is>
      </c>
    </row>
    <row r="35">
      <c r="A35" s="3" t="inlineStr">
        <is>
          <t>Collaborative Arrangement and Arrangement Other than Collaborative [Line Items]</t>
        </is>
      </c>
    </row>
    <row r="36">
      <c r="A36" s="4" t="inlineStr">
        <is>
          <t>Milestone payments</t>
        </is>
      </c>
      <c r="E36" s="6" t="n">
        <v>46500000</v>
      </c>
    </row>
    <row r="37">
      <c r="A37" s="4" t="inlineStr">
        <is>
          <t>Current portion of contingent consideration</t>
        </is>
      </c>
      <c r="E37" s="6" t="n">
        <v>55000000</v>
      </c>
    </row>
    <row r="38">
      <c r="A38" s="4" t="inlineStr">
        <is>
          <t>ADVA Tec Agreement | Maximum</t>
        </is>
      </c>
    </row>
    <row r="39">
      <c r="A39" s="3" t="inlineStr">
        <is>
          <t>Collaborative Arrangement and Arrangement Other than Collaborative [Line Items]</t>
        </is>
      </c>
    </row>
    <row r="40">
      <c r="A40" s="4" t="inlineStr">
        <is>
          <t>Percentage of royalty rate</t>
        </is>
      </c>
      <c r="I40" s="4" t="inlineStr">
        <is>
          <t>10.00%</t>
        </is>
      </c>
    </row>
    <row r="41">
      <c r="A41" s="4" t="inlineStr">
        <is>
          <t>ADVA Tec Agreement | Minimum</t>
        </is>
      </c>
    </row>
    <row r="42">
      <c r="A42" s="3" t="inlineStr">
        <is>
          <t>Collaborative Arrangement and Arrangement Other than Collaborative [Line Items]</t>
        </is>
      </c>
    </row>
    <row r="43">
      <c r="A43" s="4" t="inlineStr">
        <is>
          <t>Percentage of royalty rate</t>
        </is>
      </c>
      <c r="I43" s="4" t="inlineStr">
        <is>
          <t>1.00%</t>
        </is>
      </c>
    </row>
    <row r="44">
      <c r="A44" s="4" t="inlineStr">
        <is>
          <t>ADVA Tec Agreement | Upon Achievement of Specified Development and Regulatory Milestones</t>
        </is>
      </c>
    </row>
    <row r="45">
      <c r="A45" s="3" t="inlineStr">
        <is>
          <t>Collaborative Arrangement and Arrangement Other than Collaborative [Line Items]</t>
        </is>
      </c>
    </row>
    <row r="46">
      <c r="A46" s="4" t="inlineStr">
        <is>
          <t>Certain clinical and regulatory development milestone payments, term</t>
        </is>
      </c>
      <c r="I46" s="4" t="inlineStr">
        <is>
          <t>3 years</t>
        </is>
      </c>
    </row>
    <row r="47">
      <c r="A47" s="4" t="inlineStr">
        <is>
          <t>Milestone payments</t>
        </is>
      </c>
      <c r="I47" s="6" t="n">
        <v>5000000</v>
      </c>
    </row>
    <row r="48">
      <c r="A48" s="4" t="inlineStr">
        <is>
          <t>ADVA Tec Agreement | Upon Achievement of Specified Development and Regulatory Milestones | Maximum</t>
        </is>
      </c>
    </row>
    <row r="49">
      <c r="A49" s="3" t="inlineStr">
        <is>
          <t>Collaborative Arrangement and Arrangement Other than Collaborative [Line Items]</t>
        </is>
      </c>
    </row>
    <row r="50">
      <c r="A50" s="4" t="inlineStr">
        <is>
          <t>Milestone payments</t>
        </is>
      </c>
      <c r="I50" s="5" t="n">
        <v>14600000</v>
      </c>
    </row>
    <row r="51">
      <c r="A51" s="4" t="inlineStr">
        <is>
          <t>Bayer Healthcare License Agreement</t>
        </is>
      </c>
    </row>
    <row r="52">
      <c r="A52" s="3" t="inlineStr">
        <is>
          <t>Collaborative Arrangement and Arrangement Other than Collaborative [Line Items]</t>
        </is>
      </c>
    </row>
    <row r="53">
      <c r="A53" s="4" t="inlineStr">
        <is>
          <t>Upfront license fee paid</t>
        </is>
      </c>
      <c r="C53" s="6" t="n">
        <v>1000000</v>
      </c>
    </row>
    <row r="54">
      <c r="A54" s="4" t="inlineStr">
        <is>
          <t>Revenue from grant for notice of award</t>
        </is>
      </c>
      <c r="C54" s="5" t="n">
        <v>20000000</v>
      </c>
    </row>
    <row r="55">
      <c r="A55" s="4" t="inlineStr">
        <is>
          <t>Milestone payment paid in common stock</t>
        </is>
      </c>
      <c r="C55" s="6" t="n">
        <v>310000000</v>
      </c>
    </row>
    <row r="56">
      <c r="A56" s="4" t="inlineStr">
        <is>
          <t>Initial term of license agreement</t>
        </is>
      </c>
      <c r="C56" s="4" t="inlineStr">
        <is>
          <t>15 years</t>
        </is>
      </c>
    </row>
    <row r="57">
      <c r="A57" s="4" t="inlineStr">
        <is>
          <t>Licensing Agreements | Catalent and MilanaPharm</t>
        </is>
      </c>
    </row>
    <row r="58">
      <c r="A58" s="3" t="inlineStr">
        <is>
          <t>Collaborative Arrangement and Arrangement Other than Collaborative [Line Items]</t>
        </is>
      </c>
    </row>
    <row r="59">
      <c r="A59" s="4" t="inlineStr">
        <is>
          <t>Milestone payment paid in common stock</t>
        </is>
      </c>
      <c r="O59" s="6" t="n">
        <v>1000000</v>
      </c>
    </row>
    <row r="60">
      <c r="A60" s="4" t="inlineStr">
        <is>
          <t>Licensing Agreements | ADVA Tec Agreement | Upon Reaching Certain Worldwide Net Sales Milestones</t>
        </is>
      </c>
    </row>
    <row r="61">
      <c r="A61" s="3" t="inlineStr">
        <is>
          <t>Collaborative Arrangement and Arrangement Other than Collaborative [Line Items]</t>
        </is>
      </c>
    </row>
    <row r="62">
      <c r="A62" s="4" t="inlineStr">
        <is>
          <t>Milestone payments</t>
        </is>
      </c>
      <c r="I62" s="6" t="n">
        <v>20000000</v>
      </c>
    </row>
    <row r="63">
      <c r="A63" s="4" t="inlineStr">
        <is>
          <t>Licensing Agreements | MilanaPharm</t>
        </is>
      </c>
    </row>
    <row r="64">
      <c r="A64" s="3" t="inlineStr">
        <is>
          <t>Collaborative Arrangement and Arrangement Other than Collaborative [Line Items]</t>
        </is>
      </c>
    </row>
    <row r="65">
      <c r="A65" s="4" t="inlineStr">
        <is>
          <t>License fee</t>
        </is>
      </c>
      <c r="D65" s="6" t="n">
        <v>235000</v>
      </c>
    </row>
    <row r="66">
      <c r="A66" s="4" t="inlineStr">
        <is>
          <t>License fee to be paid upon contingency</t>
        </is>
      </c>
      <c r="D66" s="6" t="n">
        <v>25000</v>
      </c>
      <c r="Q66" s="6" t="n">
        <v>110000</v>
      </c>
      <c r="R66" s="6" t="n">
        <v>100000</v>
      </c>
    </row>
    <row r="67">
      <c r="A67" s="4" t="inlineStr">
        <is>
          <t>License agreement termination periodic discontinued sale of product</t>
        </is>
      </c>
      <c r="D67" s="4" t="inlineStr">
        <is>
          <t>60 days</t>
        </is>
      </c>
    </row>
    <row r="68">
      <c r="A68" s="4" t="inlineStr">
        <is>
          <t>License agreement termination period due to performance failure</t>
        </is>
      </c>
      <c r="D68" s="4" t="inlineStr">
        <is>
          <t>120 days</t>
        </is>
      </c>
    </row>
    <row r="69">
      <c r="A69" s="4" t="inlineStr">
        <is>
          <t>Certain clinical and regulatory development milestone payments</t>
        </is>
      </c>
      <c r="D69" s="4" t="inlineStr">
        <is>
          <t>90 days</t>
        </is>
      </c>
    </row>
    <row r="70">
      <c r="A70" s="4" t="inlineStr">
        <is>
          <t>Licensing Agreements | Upon Achieving Certain Development Milestones | MilanaPharm | Maximum</t>
        </is>
      </c>
    </row>
    <row r="71">
      <c r="A71" s="3" t="inlineStr">
        <is>
          <t>Collaborative Arrangement and Arrangement Other than Collaborative [Line Items]</t>
        </is>
      </c>
    </row>
    <row r="72">
      <c r="A72" s="4" t="inlineStr">
        <is>
          <t>Milestone payment paid in common stock</t>
        </is>
      </c>
      <c r="D72" s="6" t="n">
        <v>300000</v>
      </c>
    </row>
    <row r="73">
      <c r="A73" s="4" t="inlineStr">
        <is>
          <t>Licensing Agreements | Upon Achieving Certain Commercial Milestones | MilanaPharm</t>
        </is>
      </c>
    </row>
    <row r="74">
      <c r="A74" s="3" t="inlineStr">
        <is>
          <t>Collaborative Arrangement and Arrangement Other than Collaborative [Line Items]</t>
        </is>
      </c>
    </row>
    <row r="75">
      <c r="A75" s="4" t="inlineStr">
        <is>
          <t>Milestone payment paid in common stock</t>
        </is>
      </c>
      <c r="K75" s="6" t="n">
        <v>250000</v>
      </c>
      <c r="M75" s="6" t="n">
        <v>50000</v>
      </c>
    </row>
    <row r="76">
      <c r="A76" s="4" t="inlineStr">
        <is>
          <t>Licensing Agreements | Upon Achieving Certain Commercial Milestones | MilanaPharm | Maximum</t>
        </is>
      </c>
    </row>
    <row r="77">
      <c r="A77" s="3" t="inlineStr">
        <is>
          <t>Collaborative Arrangement and Arrangement Other than Collaborative [Line Items]</t>
        </is>
      </c>
    </row>
    <row r="78">
      <c r="A78" s="4" t="inlineStr">
        <is>
          <t>Milestone payment paid in common stock</t>
        </is>
      </c>
      <c r="L78" s="6" t="n">
        <v>1750000</v>
      </c>
    </row>
    <row r="79">
      <c r="A79" s="4" t="inlineStr">
        <is>
          <t>Assignment Agreement</t>
        </is>
      </c>
    </row>
    <row r="80">
      <c r="A80" s="3" t="inlineStr">
        <is>
          <t>Collaborative Arrangement and Arrangement Other than Collaborative [Line Items]</t>
        </is>
      </c>
    </row>
    <row r="81">
      <c r="A81" s="4" t="inlineStr">
        <is>
          <t>License fee</t>
        </is>
      </c>
      <c r="D81" s="5" t="n">
        <v>512500</v>
      </c>
    </row>
    <row r="82">
      <c r="A82" s="4" t="inlineStr">
        <is>
          <t>Assignment Agreement | Hammock Pharmaceuticals, Inc</t>
        </is>
      </c>
    </row>
    <row r="83">
      <c r="A83" s="3" t="inlineStr">
        <is>
          <t>Collaborative Arrangement and Arrangement Other than Collaborative [Line Items]</t>
        </is>
      </c>
    </row>
    <row r="84">
      <c r="A84" s="4" t="inlineStr">
        <is>
          <t>License fee</t>
        </is>
      </c>
      <c r="D84" s="5" t="n">
        <v>250000</v>
      </c>
    </row>
    <row r="85">
      <c r="A85" s="4" t="inlineStr">
        <is>
          <t>License fee to be paid upon contingency</t>
        </is>
      </c>
      <c r="Q85" s="6" t="n">
        <v>137500</v>
      </c>
      <c r="R85" s="6" t="n">
        <v>125000</v>
      </c>
    </row>
    <row r="86">
      <c r="A86" s="4" t="inlineStr">
        <is>
          <t>Assignment Agreement | Upon Achieving Certain Clinical and Regulatory Development Milestones | Hammock Pharmaceuticals, Inc | Maximum</t>
        </is>
      </c>
    </row>
    <row r="87">
      <c r="A87" s="3" t="inlineStr">
        <is>
          <t>Collaborative Arrangement and Arrangement Other than Collaborative [Line Items]</t>
        </is>
      </c>
    </row>
    <row r="88">
      <c r="A88" s="4" t="inlineStr">
        <is>
          <t>Milestone payment paid in common stock</t>
        </is>
      </c>
      <c r="D88" s="6" t="n">
        <v>1100000</v>
      </c>
    </row>
    <row r="89">
      <c r="A89" s="4" t="inlineStr">
        <is>
          <t>License and Collaboration Agreement | Strategic Science and Technologies D Limited Liability Company and Strategic Science Technologies Limited Liability Company</t>
        </is>
      </c>
    </row>
    <row r="90">
      <c r="A90" s="3" t="inlineStr">
        <is>
          <t>Collaborative Arrangement and Arrangement Other than Collaborative [Line Items]</t>
        </is>
      </c>
    </row>
    <row r="91">
      <c r="A91" s="4" t="inlineStr">
        <is>
          <t>Percentage of rights to inventions by employees under license agreement</t>
        </is>
      </c>
      <c r="H91" s="4" t="inlineStr">
        <is>
          <t>50.00%</t>
        </is>
      </c>
    </row>
    <row r="92">
      <c r="A92" s="4" t="inlineStr">
        <is>
          <t>License and Collaboration Agreement | Strategic Science and Technologies D Limited Liability Company and Strategic Science Technologies Limited Liability Company | Maximum</t>
        </is>
      </c>
    </row>
    <row r="93">
      <c r="A93" s="3" t="inlineStr">
        <is>
          <t>Collaborative Arrangement and Arrangement Other than Collaborative [Line Items]</t>
        </is>
      </c>
    </row>
    <row r="94">
      <c r="A94" s="4" t="inlineStr">
        <is>
          <t>Milestone payment paid in common stock</t>
        </is>
      </c>
      <c r="H94" s="6" t="n">
        <v>18000000</v>
      </c>
    </row>
    <row r="95">
      <c r="A95" s="4" t="inlineStr">
        <is>
          <t>License and Collaboration Agreement | Strategic Science and Technologies D Limited Liability Company and Strategic Science Technologies Limited Liability Company | Minimum</t>
        </is>
      </c>
    </row>
    <row r="96">
      <c r="A96" s="3" t="inlineStr">
        <is>
          <t>Collaborative Arrangement and Arrangement Other than Collaborative [Line Items]</t>
        </is>
      </c>
    </row>
    <row r="97">
      <c r="A97" s="4" t="inlineStr">
        <is>
          <t>Milestone payment paid in common stock</t>
        </is>
      </c>
      <c r="H97" s="5" t="n">
        <v>500000</v>
      </c>
    </row>
    <row r="98">
      <c r="A98" s="4" t="inlineStr">
        <is>
          <t>License and Collaboration Agreement | Upon Achieving Certain Commercial Milestones | Strategic Science and Technologies D Limited Liability Company and Strategic Science Technologies Limited Liability Company | Maximum</t>
        </is>
      </c>
    </row>
    <row r="99">
      <c r="A99" s="3" t="inlineStr">
        <is>
          <t>Collaborative Arrangement and Arrangement Other than Collaborative [Line Items]</t>
        </is>
      </c>
    </row>
    <row r="100">
      <c r="A100" s="4" t="inlineStr">
        <is>
          <t>Milestone payment paid in common stock</t>
        </is>
      </c>
      <c r="H100" s="5" t="n">
        <v>100000000</v>
      </c>
    </row>
    <row r="101">
      <c r="A101" s="4" t="inlineStr">
        <is>
          <t>License and Collaboration Agreement | Upon Achieving Certain Commercial Milestones | Strategic Science and Technologies D Limited Liability Company and Strategic Science Technologies Limited Liability Company | Minimum</t>
        </is>
      </c>
    </row>
    <row r="102">
      <c r="A102" s="3" t="inlineStr">
        <is>
          <t>Collaborative Arrangement and Arrangement Other than Collaborative [Line Items]</t>
        </is>
      </c>
    </row>
    <row r="103">
      <c r="A103" s="4" t="inlineStr">
        <is>
          <t>Milestone payment paid in common stock</t>
        </is>
      </c>
      <c r="H103" s="6" t="n">
        <v>10000000</v>
      </c>
    </row>
    <row r="104">
      <c r="A104" s="4" t="inlineStr">
        <is>
          <t>Juniper Pharmaceuticals, Inc</t>
        </is>
      </c>
    </row>
    <row r="105">
      <c r="A105" s="3" t="inlineStr">
        <is>
          <t>Collaborative Arrangement and Arrangement Other than Collaborative [Line Items]</t>
        </is>
      </c>
    </row>
    <row r="106">
      <c r="A106" s="4" t="inlineStr">
        <is>
          <t>Upfront license fee paid</t>
        </is>
      </c>
      <c r="F106" s="6" t="n">
        <v>250000</v>
      </c>
    </row>
    <row r="107">
      <c r="A107" s="4" t="inlineStr">
        <is>
          <t>Potential annual license maintenance fee, payments in year one</t>
        </is>
      </c>
      <c r="F107" s="5" t="n">
        <v>50000</v>
      </c>
    </row>
    <row r="108">
      <c r="A108" s="4" t="inlineStr">
        <is>
          <t>Potential annual license maintenance fee payments, thereafter</t>
        </is>
      </c>
      <c r="F108" s="5" t="n">
        <v>100000</v>
      </c>
    </row>
    <row r="109">
      <c r="A109" s="4" t="inlineStr">
        <is>
          <t>Juniper Pharmaceuticals, Inc | Clinical and Regulatory Milestones</t>
        </is>
      </c>
    </row>
    <row r="110">
      <c r="A110" s="3" t="inlineStr">
        <is>
          <t>Collaborative Arrangement and Arrangement Other than Collaborative [Line Items]</t>
        </is>
      </c>
    </row>
    <row r="111">
      <c r="A111" s="4" t="inlineStr">
        <is>
          <t>Maximum potential milestone payments</t>
        </is>
      </c>
      <c r="F111" s="5" t="n">
        <v>13500000</v>
      </c>
    </row>
    <row r="112">
      <c r="A112" s="4" t="inlineStr">
        <is>
          <t>Juniper Pharmaceuticals, Inc | Sales Milestones</t>
        </is>
      </c>
    </row>
    <row r="113">
      <c r="A113" s="3" t="inlineStr">
        <is>
          <t>Collaborative Arrangement and Arrangement Other than Collaborative [Line Items]</t>
        </is>
      </c>
    </row>
    <row r="114">
      <c r="A114" s="4" t="inlineStr">
        <is>
          <t>Maximum potential milestone payments</t>
        </is>
      </c>
      <c r="F114" s="6" t="n">
        <v>30300000</v>
      </c>
    </row>
    <row r="115">
      <c r="A115" s="4" t="inlineStr">
        <is>
          <t>Development and Option Agreement | Adare</t>
        </is>
      </c>
    </row>
    <row r="116">
      <c r="A116" s="3" t="inlineStr">
        <is>
          <t>Collaborative Arrangement and Arrangement Other than Collaborative [Line Items]</t>
        </is>
      </c>
    </row>
    <row r="117">
      <c r="A117" s="4" t="inlineStr">
        <is>
          <t>Milestone payments</t>
        </is>
      </c>
      <c r="G117" s="6" t="n">
        <v>300000</v>
      </c>
    </row>
    <row r="118">
      <c r="A118" s="4" t="inlineStr">
        <is>
          <t>Commencement period for stage two upon achievement of stage one</t>
        </is>
      </c>
      <c r="G118" s="4" t="inlineStr">
        <is>
          <t>90 days</t>
        </is>
      </c>
    </row>
    <row r="119">
      <c r="A119" s="4" t="inlineStr">
        <is>
          <t>Development and Option Agreement | Upon Signing of Development and Option Agreement | Adare</t>
        </is>
      </c>
    </row>
    <row r="120">
      <c r="A120" s="3" t="inlineStr">
        <is>
          <t>Collaborative Arrangement and Arrangement Other than Collaborative [Line Items]</t>
        </is>
      </c>
    </row>
    <row r="121">
      <c r="A121" s="4" t="inlineStr">
        <is>
          <t>Milestone payments</t>
        </is>
      </c>
      <c r="G121" s="6" t="n">
        <v>150000</v>
      </c>
    </row>
    <row r="122">
      <c r="A122" s="4" t="inlineStr">
        <is>
          <t>Development and Option Agreement | Upon Completion of Fifty Percent Development Not Later Than Six Months | Adare</t>
        </is>
      </c>
    </row>
    <row r="123">
      <c r="A123" s="3" t="inlineStr">
        <is>
          <t>Collaborative Arrangement and Arrangement Other than Collaborative [Line Items]</t>
        </is>
      </c>
    </row>
    <row r="124">
      <c r="A124" s="4" t="inlineStr">
        <is>
          <t>Milestone payments</t>
        </is>
      </c>
      <c r="G124" s="6" t="n">
        <v>75000</v>
      </c>
    </row>
    <row r="125">
      <c r="A125" s="4" t="inlineStr">
        <is>
          <t>Percentage of rights to inventions by employees under license agreement</t>
        </is>
      </c>
      <c r="G125" s="4" t="inlineStr">
        <is>
          <t>50.00%</t>
        </is>
      </c>
    </row>
    <row r="126">
      <c r="A126" s="4" t="inlineStr">
        <is>
          <t>Development and Option Agreement | Upon Delivery of Six Month Batch Development Not Later Than Eleven Months | Adare</t>
        </is>
      </c>
    </row>
    <row r="127">
      <c r="A127" s="3" t="inlineStr">
        <is>
          <t>Collaborative Arrangement and Arrangement Other than Collaborative [Line Items]</t>
        </is>
      </c>
    </row>
    <row r="128">
      <c r="A128" s="4" t="inlineStr">
        <is>
          <t>Milestone payments</t>
        </is>
      </c>
      <c r="G128" s="6" t="n">
        <v>75000</v>
      </c>
    </row>
  </sheetData>
  <mergeCells count="5">
    <mergeCell ref="A1:A2"/>
    <mergeCell ref="B1:I1"/>
    <mergeCell ref="J1:M1"/>
    <mergeCell ref="O1:P1"/>
    <mergeCell ref="Q1:R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 Based Compensation - Additional Information (Details) - USD ($)</t>
        </is>
      </c>
      <c r="B1" s="2" t="inlineStr">
        <is>
          <t>Jan. 01, 2021</t>
        </is>
      </c>
      <c r="C1" s="2" t="inlineStr">
        <is>
          <t>Jul. 31, 2018</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Unamortized stock-based compensation expense</t>
        </is>
      </c>
      <c r="D3" s="6" t="n">
        <v>4159122</v>
      </c>
      <c r="F3" s="6" t="n">
        <v>4159122</v>
      </c>
    </row>
    <row r="4">
      <c r="A4" s="4" t="inlineStr">
        <is>
          <t>Weighted average amortization period</t>
        </is>
      </c>
      <c r="F4" s="4" t="inlineStr">
        <is>
          <t>2 years 11 months 1 day</t>
        </is>
      </c>
    </row>
    <row r="5">
      <c r="A5" s="4" t="inlineStr">
        <is>
          <t>Employee Stock Option</t>
        </is>
      </c>
    </row>
    <row r="6">
      <c r="A6" s="3" t="inlineStr">
        <is>
          <t>Share-based Compensation Arrangement by Share-based Payment Award [Line Items]</t>
        </is>
      </c>
    </row>
    <row r="7">
      <c r="A7" s="4" t="inlineStr">
        <is>
          <t>Stock-based compensation expense</t>
        </is>
      </c>
      <c r="D7" s="6" t="n">
        <v>439497</v>
      </c>
      <c r="E7" s="6" t="n">
        <v>194882</v>
      </c>
      <c r="F7" s="6" t="n">
        <v>1210886</v>
      </c>
      <c r="G7" s="6" t="n">
        <v>542582</v>
      </c>
    </row>
    <row r="8">
      <c r="A8" s="4" t="inlineStr">
        <is>
          <t>Options to purchase number of outstanding shares of common stock (in shares)</t>
        </is>
      </c>
      <c r="C8" s="5" t="n">
        <v>2046885</v>
      </c>
    </row>
    <row r="9">
      <c r="A9" s="4" t="inlineStr">
        <is>
          <t>Stock options outstanding (in shares)</t>
        </is>
      </c>
      <c r="C9" s="5" t="n">
        <v>2000000</v>
      </c>
    </row>
    <row r="10">
      <c r="A10" s="4" t="inlineStr">
        <is>
          <t>Annual percentage increase in outstanding number of common stock</t>
        </is>
      </c>
      <c r="B10" s="4" t="inlineStr">
        <is>
          <t>4.00%</t>
        </is>
      </c>
      <c r="C10" s="4" t="inlineStr">
        <is>
          <t>4.00%</t>
        </is>
      </c>
    </row>
    <row r="11">
      <c r="A11" s="4" t="inlineStr">
        <is>
          <t>Increase in number of shares authorized (in shares)</t>
        </is>
      </c>
      <c r="B11" s="5" t="n">
        <v>1663850</v>
      </c>
    </row>
    <row r="12">
      <c r="A12" s="4" t="inlineStr">
        <is>
          <t>Common stock reserved for future issuance (in shares)</t>
        </is>
      </c>
      <c r="B12" s="5" t="n">
        <v>2168366</v>
      </c>
    </row>
    <row r="13">
      <c r="A13" s="4" t="inlineStr">
        <is>
          <t>2014 Employee Stock Purchase Plan</t>
        </is>
      </c>
    </row>
    <row r="14">
      <c r="A14" s="3" t="inlineStr">
        <is>
          <t>Share-based Compensation Arrangement by Share-based Payment Award [Line Items]</t>
        </is>
      </c>
    </row>
    <row r="15">
      <c r="A15" s="4" t="inlineStr">
        <is>
          <t>Stock-based compensation expense</t>
        </is>
      </c>
      <c r="F15" s="6" t="n">
        <v>0</v>
      </c>
      <c r="G15" s="6" t="n">
        <v>0</v>
      </c>
    </row>
    <row r="16">
      <c r="A16" s="4" t="inlineStr">
        <is>
          <t>Amended and Restated Two Thousand Fourteen Stock Incentive Plan | Employee Stock Option</t>
        </is>
      </c>
    </row>
    <row r="17">
      <c r="A17" s="3" t="inlineStr">
        <is>
          <t>Share-based Compensation Arrangement by Share-based Payment Award [Line Items]</t>
        </is>
      </c>
    </row>
    <row r="18">
      <c r="A18" s="4" t="inlineStr">
        <is>
          <t>Stock options outstanding (in shares)</t>
        </is>
      </c>
      <c r="D18" s="5" t="n">
        <v>4802666</v>
      </c>
      <c r="F18" s="5" t="n">
        <v>4802666</v>
      </c>
      <c r="H18" s="5" t="n">
        <v>2786591</v>
      </c>
    </row>
    <row r="19">
      <c r="A19" s="4" t="inlineStr">
        <is>
          <t>Common stock reserved for future issuance (in shares)</t>
        </is>
      </c>
      <c r="D19" s="5" t="n">
        <v>152291</v>
      </c>
      <c r="F19" s="5" t="n">
        <v>1522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for Amended 2014 Plan and Related Information (Details) - Amended and Restated Two Thousand Fourteen Stock Incentive Plan - Employee Stock Option</t>
        </is>
      </c>
      <c r="B1" s="2" t="inlineStr">
        <is>
          <t>9 Months Ended</t>
        </is>
      </c>
    </row>
    <row r="2">
      <c r="B2" s="2" t="inlineStr">
        <is>
          <t>Sep. 30, 2021$ / sharesshares</t>
        </is>
      </c>
    </row>
    <row r="3">
      <c r="A3" s="3" t="inlineStr">
        <is>
          <t>Number of Shares</t>
        </is>
      </c>
    </row>
    <row r="4">
      <c r="A4" s="4" t="inlineStr">
        <is>
          <t>Outstanding beginning balance (in shares) | shares</t>
        </is>
      </c>
      <c r="B4" s="5" t="n">
        <v>2786591</v>
      </c>
    </row>
    <row r="5">
      <c r="A5" s="4" t="inlineStr">
        <is>
          <t>Granted (in shares) | shares</t>
        </is>
      </c>
      <c r="B5" s="5" t="n">
        <v>2016075</v>
      </c>
    </row>
    <row r="6">
      <c r="A6" s="4" t="inlineStr">
        <is>
          <t>Exercised (in shares) | shares</t>
        </is>
      </c>
      <c r="B6" s="5" t="n">
        <v>0</v>
      </c>
    </row>
    <row r="7">
      <c r="A7" s="4" t="inlineStr">
        <is>
          <t>Canceled/forfeited (in shares) | shares</t>
        </is>
      </c>
      <c r="B7" s="5" t="n">
        <v>0</v>
      </c>
    </row>
    <row r="8">
      <c r="A8" s="4" t="inlineStr">
        <is>
          <t>Expired (in shares) | shares</t>
        </is>
      </c>
      <c r="B8" s="5" t="n">
        <v>0</v>
      </c>
    </row>
    <row r="9">
      <c r="A9" s="4" t="inlineStr">
        <is>
          <t>Outstanding ending balance (in shares) | shares</t>
        </is>
      </c>
      <c r="B9" s="5" t="n">
        <v>4802666</v>
      </c>
    </row>
    <row r="10">
      <c r="A10" s="4" t="inlineStr">
        <is>
          <t>Exercisable (in shares) | shares</t>
        </is>
      </c>
      <c r="B10" s="5" t="n">
        <v>2137389</v>
      </c>
    </row>
    <row r="11">
      <c r="A11" s="3" t="inlineStr">
        <is>
          <t>Weighted Average Exercise Price</t>
        </is>
      </c>
    </row>
    <row r="12">
      <c r="A12" s="4" t="inlineStr">
        <is>
          <t>Outstanding beginning balance (in usd per share) | $ / shares</t>
        </is>
      </c>
      <c r="B12" s="7" t="n">
        <v>1.16</v>
      </c>
    </row>
    <row r="13">
      <c r="A13" s="4" t="inlineStr">
        <is>
          <t>Granted (in usd per share) | $ / shares</t>
        </is>
      </c>
      <c r="B13" s="9" t="n">
        <v>2.33</v>
      </c>
    </row>
    <row r="14">
      <c r="A14" s="4" t="inlineStr">
        <is>
          <t>Exercised (in usd per share) | $ / shares</t>
        </is>
      </c>
      <c r="B14" s="5" t="n">
        <v>0</v>
      </c>
    </row>
    <row r="15">
      <c r="A15" s="4" t="inlineStr">
        <is>
          <t>Canceled/forfeited (in usd per share) | $ / shares</t>
        </is>
      </c>
      <c r="B15" s="5" t="n">
        <v>0</v>
      </c>
    </row>
    <row r="16">
      <c r="A16" s="4" t="inlineStr">
        <is>
          <t>Expired (in usd per share) | $ / shares</t>
        </is>
      </c>
      <c r="B16" s="5" t="n">
        <v>0</v>
      </c>
    </row>
    <row r="17">
      <c r="A17" s="4" t="inlineStr">
        <is>
          <t>Outstanding ending balance (in usd per share) | $ / shares</t>
        </is>
      </c>
      <c r="B17" s="9" t="n">
        <v>1.65</v>
      </c>
    </row>
    <row r="18">
      <c r="A18" s="4" t="inlineStr">
        <is>
          <t>Exercisable (in usd per share) | $ / shares</t>
        </is>
      </c>
      <c r="B18" s="7" t="n">
        <v>1.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Related to Stock Options Granted to Employees and Directors (Details) - Employee Stock Op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39497</v>
      </c>
      <c r="C4" s="6" t="n">
        <v>194882</v>
      </c>
      <c r="D4" s="6" t="n">
        <v>1210886</v>
      </c>
      <c r="E4" s="6" t="n">
        <v>542582</v>
      </c>
    </row>
    <row r="5">
      <c r="A5" s="4" t="inlineStr">
        <is>
          <t>Research and development</t>
        </is>
      </c>
    </row>
    <row r="6">
      <c r="A6" s="3" t="inlineStr">
        <is>
          <t>Share-based Payment Arrangement, Expensed and Capitalized, Amount [Line Items]</t>
        </is>
      </c>
    </row>
    <row r="7">
      <c r="A7" s="4" t="inlineStr">
        <is>
          <t>Stock-based compensation expense</t>
        </is>
      </c>
      <c r="B7" s="5" t="n">
        <v>144876</v>
      </c>
      <c r="C7" s="5" t="n">
        <v>60546</v>
      </c>
      <c r="D7" s="5" t="n">
        <v>389913</v>
      </c>
      <c r="E7" s="5" t="n">
        <v>166639</v>
      </c>
    </row>
    <row r="8">
      <c r="A8" s="4" t="inlineStr">
        <is>
          <t>General and administrative</t>
        </is>
      </c>
    </row>
    <row r="9">
      <c r="A9" s="3" t="inlineStr">
        <is>
          <t>Share-based Payment Arrangement, Expensed and Capitalized, Amount [Line Items]</t>
        </is>
      </c>
    </row>
    <row r="10">
      <c r="A10" s="4" t="inlineStr">
        <is>
          <t>Stock-based compensation expense</t>
        </is>
      </c>
      <c r="B10" s="6" t="n">
        <v>294621</v>
      </c>
      <c r="C10" s="6" t="n">
        <v>134336</v>
      </c>
      <c r="D10" s="6" t="n">
        <v>820973</v>
      </c>
      <c r="E10" s="6" t="n">
        <v>37594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120000000</v>
      </c>
      <c r="C8" s="5" t="n">
        <v>120000000</v>
      </c>
    </row>
    <row r="9">
      <c r="A9" s="4" t="inlineStr">
        <is>
          <t>Common stock, shares issued (in shares)</t>
        </is>
      </c>
      <c r="B9" s="5" t="n">
        <v>76601624</v>
      </c>
      <c r="C9" s="5" t="n">
        <v>41596253</v>
      </c>
    </row>
    <row r="10">
      <c r="A10" s="4" t="inlineStr">
        <is>
          <t>Common stock, shares outstanding (in shares)</t>
        </is>
      </c>
      <c r="B10" s="5" t="n">
        <v>76601624</v>
      </c>
      <c r="C10" s="5" t="n">
        <v>4159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Assumptions Used in Black-Scholes Option-Pricing Model for Stock Options Granted to Employees and Directors (Details) - $ / shares</t>
        </is>
      </c>
      <c r="B1" s="2" t="inlineStr">
        <is>
          <t>3 Months Ended</t>
        </is>
      </c>
      <c r="C1" s="2" t="inlineStr">
        <is>
          <t>9 Months Ended</t>
        </is>
      </c>
    </row>
    <row r="2">
      <c r="B2" s="2" t="inlineStr">
        <is>
          <t>Sep. 30, 2021</t>
        </is>
      </c>
      <c r="C2" s="2" t="inlineStr">
        <is>
          <t>Sep. 30, 2021</t>
        </is>
      </c>
    </row>
    <row r="3">
      <c r="A3" s="3" t="inlineStr">
        <is>
          <t>Share-based Payment Arrangement [Abstract]</t>
        </is>
      </c>
    </row>
    <row r="4">
      <c r="A4" s="4" t="inlineStr">
        <is>
          <t>Expected life in years</t>
        </is>
      </c>
      <c r="B4" s="4" t="inlineStr">
        <is>
          <t>6 years 29 days</t>
        </is>
      </c>
      <c r="C4" s="4" t="inlineStr">
        <is>
          <t>5 years 11 months 19 days</t>
        </is>
      </c>
    </row>
    <row r="5">
      <c r="A5" s="4" t="inlineStr">
        <is>
          <t>Risk-free interest rate</t>
        </is>
      </c>
      <c r="B5" s="4" t="inlineStr">
        <is>
          <t>0.97%</t>
        </is>
      </c>
      <c r="C5" s="4" t="inlineStr">
        <is>
          <t>0.66%</t>
        </is>
      </c>
    </row>
    <row r="6">
      <c r="A6" s="4" t="inlineStr">
        <is>
          <t>Expected volatility</t>
        </is>
      </c>
      <c r="B6" s="4" t="inlineStr">
        <is>
          <t>122.00%</t>
        </is>
      </c>
      <c r="C6" s="4" t="inlineStr">
        <is>
          <t>122.00%</t>
        </is>
      </c>
    </row>
    <row r="7">
      <c r="A7" s="4" t="inlineStr">
        <is>
          <t>Forfeiture rate</t>
        </is>
      </c>
      <c r="B7" s="4" t="inlineStr">
        <is>
          <t>0.00%</t>
        </is>
      </c>
      <c r="C7" s="4" t="inlineStr">
        <is>
          <t>0.00%</t>
        </is>
      </c>
    </row>
    <row r="8">
      <c r="A8" s="4" t="inlineStr">
        <is>
          <t>Dividend yield</t>
        </is>
      </c>
      <c r="B8" s="4" t="inlineStr">
        <is>
          <t>0.00%</t>
        </is>
      </c>
      <c r="C8" s="4" t="inlineStr">
        <is>
          <t>0.00%</t>
        </is>
      </c>
    </row>
    <row r="9">
      <c r="A9" s="4" t="inlineStr">
        <is>
          <t>Weighted-average fair value of options granted (in usd per share)</t>
        </is>
      </c>
      <c r="B9" s="7" t="n">
        <v>1.42</v>
      </c>
      <c r="C9" s="7" t="n">
        <v>2.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t>
        </is>
      </c>
      <c r="B1" s="2" t="inlineStr">
        <is>
          <t>1 Months Ended</t>
        </is>
      </c>
      <c r="F1" s="2" t="inlineStr">
        <is>
          <t>3 Months Ended</t>
        </is>
      </c>
      <c r="H1" s="2" t="inlineStr">
        <is>
          <t>9 Months Ended</t>
        </is>
      </c>
    </row>
    <row r="2">
      <c r="B2" s="2" t="inlineStr">
        <is>
          <t>Apr. 30, 2021</t>
        </is>
      </c>
      <c r="C2" s="2" t="inlineStr">
        <is>
          <t>Jul. 31, 2020</t>
        </is>
      </c>
      <c r="D2" s="2" t="inlineStr">
        <is>
          <t>Apr. 30, 2019</t>
        </is>
      </c>
      <c r="E2" s="2" t="inlineStr">
        <is>
          <t>Jan. 31, 2018</t>
        </is>
      </c>
      <c r="F2" s="2" t="inlineStr">
        <is>
          <t>Sep. 30, 2021</t>
        </is>
      </c>
      <c r="G2" s="2" t="inlineStr">
        <is>
          <t>Sep. 30, 2020</t>
        </is>
      </c>
      <c r="H2" s="2" t="inlineStr">
        <is>
          <t>Sep. 30, 2021</t>
        </is>
      </c>
      <c r="I2" s="2" t="inlineStr">
        <is>
          <t>Sep. 30, 2020</t>
        </is>
      </c>
      <c r="J2" s="2" t="inlineStr">
        <is>
          <t>Dec. 31, 2020</t>
        </is>
      </c>
      <c r="K2" s="2" t="inlineStr">
        <is>
          <t>Apr. 22, 2020</t>
        </is>
      </c>
      <c r="L2" s="2" t="inlineStr">
        <is>
          <t>Feb. 28, 2018</t>
        </is>
      </c>
      <c r="M2" s="2" t="inlineStr">
        <is>
          <t>Feb. 15, 2018</t>
        </is>
      </c>
    </row>
    <row r="3">
      <c r="A3" s="3" t="inlineStr">
        <is>
          <t>Stockholders Equity [Line Items]</t>
        </is>
      </c>
    </row>
    <row r="4">
      <c r="A4" s="4" t="inlineStr">
        <is>
          <t>Issues shares</t>
        </is>
      </c>
      <c r="B4" s="6" t="n">
        <v>50000000</v>
      </c>
      <c r="F4" s="6" t="n">
        <v>7660</v>
      </c>
      <c r="H4" s="6" t="n">
        <v>7660</v>
      </c>
      <c r="J4" s="6" t="n">
        <v>4159</v>
      </c>
    </row>
    <row r="5">
      <c r="A5" s="4" t="inlineStr">
        <is>
          <t>Commission percent</t>
        </is>
      </c>
      <c r="B5" s="4" t="inlineStr">
        <is>
          <t>3.00%</t>
        </is>
      </c>
      <c r="E5" s="4" t="inlineStr">
        <is>
          <t>3.00%</t>
        </is>
      </c>
    </row>
    <row r="6">
      <c r="A6" s="4" t="inlineStr">
        <is>
          <t>Common stock, shares issued and sold (in shares)</t>
        </is>
      </c>
      <c r="F6" s="5" t="n">
        <v>18300000</v>
      </c>
      <c r="H6" s="5" t="n">
        <v>26000000</v>
      </c>
    </row>
    <row r="7">
      <c r="A7" s="4" t="inlineStr">
        <is>
          <t>Aggregate net proceeds on sales of shares of common stock</t>
        </is>
      </c>
      <c r="F7" s="6" t="n">
        <v>36200000</v>
      </c>
      <c r="H7" s="6" t="n">
        <v>46900000</v>
      </c>
    </row>
    <row r="8">
      <c r="A8" s="4" t="inlineStr">
        <is>
          <t>Offering expenses</t>
        </is>
      </c>
      <c r="F8" s="5" t="n">
        <v>1200000</v>
      </c>
      <c r="H8" s="5" t="n">
        <v>1600000</v>
      </c>
    </row>
    <row r="9">
      <c r="A9" s="4" t="inlineStr">
        <is>
          <t>Unamortized costs related to legal, accounting, and other fees</t>
        </is>
      </c>
      <c r="F9" s="5" t="n">
        <v>0</v>
      </c>
      <c r="H9" s="5" t="n">
        <v>0</v>
      </c>
    </row>
    <row r="10">
      <c r="A10" s="4" t="inlineStr">
        <is>
          <t>Offering expenses</t>
        </is>
      </c>
      <c r="H10" s="5" t="n">
        <v>207000</v>
      </c>
    </row>
    <row r="11">
      <c r="A11" s="4" t="inlineStr">
        <is>
          <t>Exercise price (in usd per share)</t>
        </is>
      </c>
      <c r="L11" s="6" t="n">
        <v>3</v>
      </c>
    </row>
    <row r="12">
      <c r="A12" s="4" t="inlineStr">
        <is>
          <t>Warrant, exercise price, decrease (in usd per share)</t>
        </is>
      </c>
      <c r="C12" s="7" t="n">
        <v>0.96</v>
      </c>
      <c r="D12" s="7" t="n">
        <v>0.98</v>
      </c>
    </row>
    <row r="13">
      <c r="A13" s="4" t="inlineStr">
        <is>
          <t>Deemed dividend from trigger of down round provision feature</t>
        </is>
      </c>
      <c r="C13" s="6" t="n">
        <v>6863</v>
      </c>
      <c r="D13" s="6" t="n">
        <v>800000</v>
      </c>
      <c r="F13" s="6" t="n">
        <v>0</v>
      </c>
      <c r="G13" s="6" t="n">
        <v>6863</v>
      </c>
      <c r="H13" s="6" t="n">
        <v>0</v>
      </c>
      <c r="I13" s="6" t="n">
        <v>6863</v>
      </c>
    </row>
    <row r="14">
      <c r="A14" s="4" t="inlineStr">
        <is>
          <t>Warrants to purchase common stock exercised (in shares)</t>
        </is>
      </c>
      <c r="F14" s="5" t="n">
        <v>265485</v>
      </c>
      <c r="G14" s="5" t="n">
        <v>1825000</v>
      </c>
      <c r="H14" s="5" t="n">
        <v>265485</v>
      </c>
      <c r="I14" s="5" t="n">
        <v>1825000</v>
      </c>
    </row>
    <row r="15">
      <c r="A15" s="4" t="inlineStr">
        <is>
          <t>Warrants exercised (in shares)</t>
        </is>
      </c>
      <c r="H15" s="6" t="n">
        <v>255000</v>
      </c>
      <c r="I15" s="6" t="n">
        <v>1800000</v>
      </c>
    </row>
    <row r="16">
      <c r="A16" s="4" t="inlineStr">
        <is>
          <t>Accounting Standards Update 2017-11</t>
        </is>
      </c>
    </row>
    <row r="17">
      <c r="A17" s="3" t="inlineStr">
        <is>
          <t>Stockholders Equity [Line Items]</t>
        </is>
      </c>
    </row>
    <row r="18">
      <c r="A18" s="4" t="inlineStr">
        <is>
          <t>Estimated fair value of warrants recorded in equity</t>
        </is>
      </c>
      <c r="M18" s="6" t="n">
        <v>3000000</v>
      </c>
    </row>
    <row r="19">
      <c r="A19" s="4" t="inlineStr">
        <is>
          <t>Lincoln Park</t>
        </is>
      </c>
    </row>
    <row r="20">
      <c r="A20" s="3" t="inlineStr">
        <is>
          <t>Stockholders Equity [Line Items]</t>
        </is>
      </c>
    </row>
    <row r="21">
      <c r="A21" s="4" t="inlineStr">
        <is>
          <t>Obligation to purchase common stock</t>
        </is>
      </c>
      <c r="F21" s="6" t="n">
        <v>15000000</v>
      </c>
      <c r="H21" s="6" t="n">
        <v>15000000</v>
      </c>
    </row>
    <row r="22">
      <c r="A22" s="4" t="inlineStr">
        <is>
          <t>ATM Sales Agreement</t>
        </is>
      </c>
    </row>
    <row r="23">
      <c r="A23" s="3" t="inlineStr">
        <is>
          <t>Stockholders Equity [Line Items]</t>
        </is>
      </c>
    </row>
    <row r="24">
      <c r="A24" s="4" t="inlineStr">
        <is>
          <t>Common stock, shares issued and sold (in shares)</t>
        </is>
      </c>
      <c r="H24" s="5" t="n">
        <v>3300000</v>
      </c>
      <c r="I24" s="5" t="n">
        <v>7900000</v>
      </c>
    </row>
    <row r="25">
      <c r="A25" s="4" t="inlineStr">
        <is>
          <t>Aggregate net proceeds on sales of shares of common stock</t>
        </is>
      </c>
      <c r="H25" s="6" t="n">
        <v>7700000</v>
      </c>
      <c r="I25" s="6" t="n">
        <v>10800000</v>
      </c>
    </row>
    <row r="26">
      <c r="A26" s="4" t="inlineStr">
        <is>
          <t>Offering expenses</t>
        </is>
      </c>
      <c r="H26" s="5" t="n">
        <v>245000</v>
      </c>
      <c r="I26" s="6" t="n">
        <v>420000</v>
      </c>
    </row>
    <row r="27">
      <c r="A27" s="4" t="inlineStr">
        <is>
          <t>Purchase Agreement</t>
        </is>
      </c>
    </row>
    <row r="28">
      <c r="A28" s="3" t="inlineStr">
        <is>
          <t>Stockholders Equity [Line Items]</t>
        </is>
      </c>
    </row>
    <row r="29">
      <c r="A29" s="4" t="inlineStr">
        <is>
          <t>Aggregate net proceeds on sales of shares of common stock</t>
        </is>
      </c>
      <c r="H29" s="6" t="n">
        <v>7000000</v>
      </c>
    </row>
    <row r="30">
      <c r="A30" s="4" t="inlineStr">
        <is>
          <t>Legal, accounting and other fees related to purchase agreement</t>
        </is>
      </c>
      <c r="K30" s="6" t="n">
        <v>374000</v>
      </c>
    </row>
    <row r="31">
      <c r="A31" s="4" t="inlineStr">
        <is>
          <t>Purchase Agreement | Lincoln Park</t>
        </is>
      </c>
    </row>
    <row r="32">
      <c r="A32" s="3" t="inlineStr">
        <is>
          <t>Stockholders Equity [Line Items]</t>
        </is>
      </c>
    </row>
    <row r="33">
      <c r="A33" s="4" t="inlineStr">
        <is>
          <t>Regular purchase, common stock issuable (in shares)</t>
        </is>
      </c>
      <c r="H33" s="5" t="n">
        <v>4800000</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Outstanding (Details) - $ / shares</t>
        </is>
      </c>
      <c r="B1" s="2" t="inlineStr">
        <is>
          <t>9 Months Ended</t>
        </is>
      </c>
    </row>
    <row r="2">
      <c r="B2" s="2" t="inlineStr">
        <is>
          <t>Sep. 30, 2021</t>
        </is>
      </c>
      <c r="C2" s="2" t="inlineStr">
        <is>
          <t>Feb. 28, 2018</t>
        </is>
      </c>
    </row>
    <row r="3">
      <c r="A3" s="3" t="inlineStr">
        <is>
          <t>Class of Warrant or Right [Line Items]</t>
        </is>
      </c>
    </row>
    <row r="4">
      <c r="A4" s="4" t="inlineStr">
        <is>
          <t>Shares underlying outstanding warrants (in shares)</t>
        </is>
      </c>
      <c r="B4" s="5" t="n">
        <v>1643158</v>
      </c>
    </row>
    <row r="5">
      <c r="A5" s="4" t="inlineStr">
        <is>
          <t>Exercise price (in usd per share)</t>
        </is>
      </c>
      <c r="C5" s="6" t="n">
        <v>3</v>
      </c>
    </row>
    <row r="6">
      <c r="A6" s="4" t="inlineStr">
        <is>
          <t>Warrants Expiring on December 1, 2021</t>
        </is>
      </c>
    </row>
    <row r="7">
      <c r="A7" s="3" t="inlineStr">
        <is>
          <t>Class of Warrant or Right [Line Items]</t>
        </is>
      </c>
    </row>
    <row r="8">
      <c r="A8" s="4" t="inlineStr">
        <is>
          <t>Shares underlying outstanding warrants (in shares)</t>
        </is>
      </c>
      <c r="B8" s="5" t="n">
        <v>2906</v>
      </c>
    </row>
    <row r="9">
      <c r="A9" s="4" t="inlineStr">
        <is>
          <t>Exercise price (in usd per share)</t>
        </is>
      </c>
      <c r="B9" s="7" t="n">
        <v>120.4</v>
      </c>
    </row>
    <row r="10">
      <c r="A10" s="4" t="inlineStr">
        <is>
          <t>Expiration Date</t>
        </is>
      </c>
      <c r="B10" s="4" t="inlineStr">
        <is>
          <t>Dec. 1,
		2021</t>
        </is>
      </c>
    </row>
    <row r="11">
      <c r="A11" s="4" t="inlineStr">
        <is>
          <t>Warrants Expiring on December 6, 2021</t>
        </is>
      </c>
    </row>
    <row r="12">
      <c r="A12" s="3" t="inlineStr">
        <is>
          <t>Class of Warrant or Right [Line Items]</t>
        </is>
      </c>
    </row>
    <row r="13">
      <c r="A13" s="4" t="inlineStr">
        <is>
          <t>Shares underlying outstanding warrants (in shares)</t>
        </is>
      </c>
      <c r="B13" s="5" t="n">
        <v>3737</v>
      </c>
    </row>
    <row r="14">
      <c r="A14" s="4" t="inlineStr">
        <is>
          <t>Exercise price (in usd per share)</t>
        </is>
      </c>
      <c r="B14" s="7" t="n">
        <v>120.4</v>
      </c>
    </row>
    <row r="15">
      <c r="A15" s="4" t="inlineStr">
        <is>
          <t>Expiration Date</t>
        </is>
      </c>
      <c r="B15" s="4" t="inlineStr">
        <is>
          <t>Dec. 6,
		2021</t>
        </is>
      </c>
    </row>
    <row r="16">
      <c r="A16" s="4" t="inlineStr">
        <is>
          <t>Warrants Expiring on April 4, 2026</t>
        </is>
      </c>
    </row>
    <row r="17">
      <c r="A17" s="3" t="inlineStr">
        <is>
          <t>Class of Warrant or Right [Line Items]</t>
        </is>
      </c>
    </row>
    <row r="18">
      <c r="A18" s="4" t="inlineStr">
        <is>
          <t>Shares underlying outstanding warrants (in shares)</t>
        </is>
      </c>
      <c r="B18" s="5" t="n">
        <v>6500</v>
      </c>
    </row>
    <row r="19">
      <c r="A19" s="4" t="inlineStr">
        <is>
          <t>Exercise price (in usd per share)</t>
        </is>
      </c>
      <c r="B19" s="6" t="n">
        <v>10</v>
      </c>
    </row>
    <row r="20">
      <c r="A20" s="4" t="inlineStr">
        <is>
          <t>Expiration Date</t>
        </is>
      </c>
      <c r="B20" s="4" t="inlineStr">
        <is>
          <t>Apr. 4,
		2026</t>
        </is>
      </c>
    </row>
    <row r="21">
      <c r="A21" s="4" t="inlineStr">
        <is>
          <t>Warrants Expiring on February 15, 2023</t>
        </is>
      </c>
    </row>
    <row r="22">
      <c r="A22" s="3" t="inlineStr">
        <is>
          <t>Class of Warrant or Right [Line Items]</t>
        </is>
      </c>
    </row>
    <row r="23">
      <c r="A23" s="4" t="inlineStr">
        <is>
          <t>Shares underlying outstanding warrants (in shares)</t>
        </is>
      </c>
      <c r="B23" s="5" t="n">
        <v>1630015</v>
      </c>
    </row>
    <row r="24">
      <c r="A24" s="4" t="inlineStr">
        <is>
          <t>Exercise price (in usd per share)</t>
        </is>
      </c>
      <c r="B24" s="7" t="n">
        <v>0.96</v>
      </c>
    </row>
    <row r="25">
      <c r="A25" s="4" t="inlineStr">
        <is>
          <t>Expiration Date</t>
        </is>
      </c>
      <c r="B25" s="4" t="inlineStr">
        <is>
          <t>Feb. 15,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4" customWidth="1" min="6" max="6"/>
    <col width="21" customWidth="1" min="7" max="7"/>
    <col width="14" customWidth="1" min="8" max="8"/>
    <col width="17" customWidth="1" min="9" max="9"/>
  </cols>
  <sheetData>
    <row r="1">
      <c r="A1" s="1" t="inlineStr">
        <is>
          <t>Leased Properties - Additional Information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an. 31, 2021</t>
        </is>
      </c>
      <c r="G2" s="2" t="inlineStr">
        <is>
          <t>Dec. 31, 2020USD ($)</t>
        </is>
      </c>
      <c r="H2" s="2" t="inlineStr">
        <is>
          <t>Dec. 31, 2018</t>
        </is>
      </c>
      <c r="I2" s="2" t="inlineStr">
        <is>
          <t>Jul. 01, 2018ft²</t>
        </is>
      </c>
    </row>
    <row r="3">
      <c r="A3" s="3" t="inlineStr">
        <is>
          <t>Lessee, Lease, Description [Line Items]</t>
        </is>
      </c>
    </row>
    <row r="4">
      <c r="A4" s="4" t="inlineStr">
        <is>
          <t>Square footage of office space | ft²</t>
        </is>
      </c>
      <c r="I4" s="5" t="n">
        <v>3169</v>
      </c>
    </row>
    <row r="5">
      <c r="A5" s="4" t="inlineStr">
        <is>
          <t>Renewal term of operating lease</t>
        </is>
      </c>
      <c r="F5" s="4" t="inlineStr">
        <is>
          <t>1 year</t>
        </is>
      </c>
    </row>
    <row r="6">
      <c r="A6" s="4" t="inlineStr">
        <is>
          <t>Incremental borrowing rate</t>
        </is>
      </c>
      <c r="H6" s="4" t="inlineStr">
        <is>
          <t>7.00%</t>
        </is>
      </c>
    </row>
    <row r="7">
      <c r="A7" s="4" t="inlineStr">
        <is>
          <t>Operating lease, right-of-use asset, statement of financial position [Extensible List]</t>
        </is>
      </c>
      <c r="B7" s="4" t="inlineStr">
        <is>
          <t>Other non-current assets</t>
        </is>
      </c>
      <c r="D7" s="4" t="inlineStr">
        <is>
          <t>Other non-current assets</t>
        </is>
      </c>
    </row>
    <row r="8">
      <c r="A8" s="4" t="inlineStr">
        <is>
          <t>Current portion of lease liabilities</t>
        </is>
      </c>
      <c r="B8" s="6" t="n">
        <v>368011</v>
      </c>
      <c r="D8" s="6" t="n">
        <v>368011</v>
      </c>
      <c r="G8" s="6" t="n">
        <v>347712</v>
      </c>
    </row>
    <row r="9">
      <c r="A9" s="4" t="inlineStr">
        <is>
          <t>Lease liabilities long-term</t>
        </is>
      </c>
      <c r="B9" s="5" t="n">
        <v>15799</v>
      </c>
      <c r="D9" s="5" t="n">
        <v>15799</v>
      </c>
      <c r="G9" s="6" t="n">
        <v>41844</v>
      </c>
    </row>
    <row r="10">
      <c r="A10" s="4" t="inlineStr">
        <is>
          <t>Non-cash lease expenses</t>
        </is>
      </c>
      <c r="B10" s="5" t="n">
        <v>134000</v>
      </c>
      <c r="C10" s="6" t="n">
        <v>76000</v>
      </c>
      <c r="D10" s="5" t="n">
        <v>420000</v>
      </c>
      <c r="E10" s="6" t="n">
        <v>228000</v>
      </c>
    </row>
    <row r="11">
      <c r="A11" s="4" t="inlineStr">
        <is>
          <t>Cash paid for measurement of operating lease liabilities</t>
        </is>
      </c>
      <c r="B11" s="6" t="n">
        <v>117000</v>
      </c>
      <c r="C11" s="6" t="n">
        <v>111000</v>
      </c>
      <c r="D11" s="6" t="n">
        <v>343000</v>
      </c>
      <c r="E11" s="6" t="n">
        <v>349000</v>
      </c>
    </row>
    <row r="12">
      <c r="A12" s="4" t="inlineStr">
        <is>
          <t>Operating lease weighted average remaining lease term</t>
        </is>
      </c>
      <c r="B12" s="4" t="inlineStr">
        <is>
          <t>9 months 21 days</t>
        </is>
      </c>
      <c r="D12" s="4" t="inlineStr">
        <is>
          <t>9 months 21 days</t>
        </is>
      </c>
    </row>
    <row r="13">
      <c r="A13" s="4" t="inlineStr">
        <is>
          <t>Other Non Current Assets</t>
        </is>
      </c>
    </row>
    <row r="14">
      <c r="A14" s="3" t="inlineStr">
        <is>
          <t>Lessee, Lease, Description [Line Items]</t>
        </is>
      </c>
    </row>
    <row r="15">
      <c r="A15" s="4" t="inlineStr">
        <is>
          <t>Right of use asset</t>
        </is>
      </c>
      <c r="B15" s="6" t="n">
        <v>303000</v>
      </c>
      <c r="D15" s="6" t="n">
        <v>30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d Properties - Future Minimum Lease Payments (Details)</t>
        </is>
      </c>
      <c r="B1" s="2" t="inlineStr">
        <is>
          <t>Sep. 30, 2021USD ($)</t>
        </is>
      </c>
    </row>
    <row r="2">
      <c r="A2" s="3" t="inlineStr">
        <is>
          <t>Leases [Abstract]</t>
        </is>
      </c>
    </row>
    <row r="3">
      <c r="A3" s="4" t="inlineStr">
        <is>
          <t>Remainder of 2021</t>
        </is>
      </c>
      <c r="B3" s="6" t="n">
        <v>119000</v>
      </c>
    </row>
    <row r="4">
      <c r="A4" s="4" t="inlineStr">
        <is>
          <t>2022</t>
        </is>
      </c>
      <c r="B4" s="5" t="n">
        <v>278000</v>
      </c>
    </row>
    <row r="5">
      <c r="A5" s="4" t="inlineStr">
        <is>
          <t>Total future minimum lease payments</t>
        </is>
      </c>
      <c r="B5" s="5" t="n">
        <v>397000</v>
      </c>
    </row>
    <row r="6">
      <c r="A6" s="4" t="inlineStr">
        <is>
          <t>Less: accreted interest</t>
        </is>
      </c>
      <c r="B6" s="5" t="n">
        <v>13000</v>
      </c>
    </row>
    <row r="7">
      <c r="A7" s="4" t="inlineStr">
        <is>
          <t>Total operating lease liabilities</t>
        </is>
      </c>
      <c r="B7" s="6" t="n">
        <v>38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Narrative (Details) - USD ($) shares in Thousands</t>
        </is>
      </c>
      <c r="B1" s="2" t="inlineStr">
        <is>
          <t>Nov. 10, 2021</t>
        </is>
      </c>
      <c r="C1" s="2" t="inlineStr">
        <is>
          <t>Sep. 30, 2021</t>
        </is>
      </c>
      <c r="D1" s="2" t="inlineStr">
        <is>
          <t>Jul. 31, 2021</t>
        </is>
      </c>
      <c r="E1" s="2" t="inlineStr">
        <is>
          <t>Apr. 30, 2020</t>
        </is>
      </c>
      <c r="F1" s="2" t="inlineStr">
        <is>
          <t>Sep. 30, 2021</t>
        </is>
      </c>
      <c r="G1" s="2" t="inlineStr">
        <is>
          <t>Sep. 30, 2020</t>
        </is>
      </c>
      <c r="H1" s="2" t="inlineStr">
        <is>
          <t>Jun. 30, 2021</t>
        </is>
      </c>
      <c r="I1" s="2" t="inlineStr">
        <is>
          <t>Sep. 30, 2021</t>
        </is>
      </c>
      <c r="J1" s="2" t="inlineStr">
        <is>
          <t>Sep. 30, 2020</t>
        </is>
      </c>
      <c r="K1" s="2" t="inlineStr">
        <is>
          <t>Jan. 31, 2021</t>
        </is>
      </c>
      <c r="L1" s="2" t="inlineStr">
        <is>
          <t>Dec. 31, 2020</t>
        </is>
      </c>
      <c r="M1" s="2" t="inlineStr">
        <is>
          <t>Nov. 30, 2019</t>
        </is>
      </c>
    </row>
    <row r="2">
      <c r="A2" s="3" t="inlineStr">
        <is>
          <t>Commitments And Contingencies [Line Items]</t>
        </is>
      </c>
    </row>
    <row r="3">
      <c r="A3" s="4" t="inlineStr">
        <is>
          <t>Payment of additional consideration</t>
        </is>
      </c>
      <c r="I3" s="6" t="n">
        <v>46500000</v>
      </c>
    </row>
    <row r="4">
      <c r="A4" s="4" t="inlineStr">
        <is>
          <t>Accrued expenses</t>
        </is>
      </c>
      <c r="C4" s="6" t="n">
        <v>3776744</v>
      </c>
      <c r="F4" s="6" t="n">
        <v>3776744</v>
      </c>
      <c r="I4" s="5" t="n">
        <v>3776744</v>
      </c>
      <c r="L4" s="6" t="n">
        <v>3359718</v>
      </c>
    </row>
    <row r="5">
      <c r="A5" s="4" t="inlineStr">
        <is>
          <t>Research and development</t>
        </is>
      </c>
      <c r="F5" s="5" t="n">
        <v>10432603</v>
      </c>
      <c r="G5" s="6" t="n">
        <v>6203753</v>
      </c>
      <c r="I5" s="5" t="n">
        <v>23501098</v>
      </c>
      <c r="J5" s="6" t="n">
        <v>14131007</v>
      </c>
    </row>
    <row r="6">
      <c r="A6" s="4" t="inlineStr">
        <is>
          <t>Loan under paycheck protection program</t>
        </is>
      </c>
      <c r="E6" s="6" t="n">
        <v>367285</v>
      </c>
    </row>
    <row r="7">
      <c r="A7" s="4" t="inlineStr">
        <is>
          <t>Notes payable including accrued interest</t>
        </is>
      </c>
      <c r="K7" s="6" t="n">
        <v>369887</v>
      </c>
    </row>
    <row r="8">
      <c r="A8" s="4" t="inlineStr">
        <is>
          <t>Microchips Biotech, Inc.</t>
        </is>
      </c>
    </row>
    <row r="9">
      <c r="A9" s="3" t="inlineStr">
        <is>
          <t>Commitments And Contingencies [Line Items]</t>
        </is>
      </c>
    </row>
    <row r="10">
      <c r="A10" s="4" t="inlineStr">
        <is>
          <t>Payment of additional consideration</t>
        </is>
      </c>
      <c r="H10" s="6" t="n">
        <v>1250000</v>
      </c>
    </row>
    <row r="11">
      <c r="A11" s="4" t="inlineStr">
        <is>
          <t>Potential additional consideration payable</t>
        </is>
      </c>
      <c r="H11" s="5" t="n">
        <v>1250000</v>
      </c>
    </row>
    <row r="12">
      <c r="A12" s="4" t="inlineStr">
        <is>
          <t>Current portion of contingent consideration</t>
        </is>
      </c>
      <c r="H12" s="5" t="n">
        <v>1000000</v>
      </c>
      <c r="M12" s="6" t="n">
        <v>1000000</v>
      </c>
    </row>
    <row r="13">
      <c r="A13" s="4" t="inlineStr">
        <is>
          <t>Accrued expenses</t>
        </is>
      </c>
      <c r="C13" s="6" t="n">
        <v>250000</v>
      </c>
      <c r="F13" s="5" t="n">
        <v>250000</v>
      </c>
      <c r="H13" s="6" t="n">
        <v>250000</v>
      </c>
      <c r="I13" s="5" t="n">
        <v>250000</v>
      </c>
    </row>
    <row r="14">
      <c r="A14" s="4" t="inlineStr">
        <is>
          <t>Common stock issued to microchips capital stock holders (in shares)</t>
        </is>
      </c>
      <c r="C14" s="5" t="n">
        <v>700</v>
      </c>
    </row>
    <row r="15">
      <c r="A15" s="4" t="inlineStr">
        <is>
          <t>Cash paid to stockholders' representative</t>
        </is>
      </c>
      <c r="C15" s="6" t="n">
        <v>75000</v>
      </c>
    </row>
    <row r="16">
      <c r="A16" s="4" t="inlineStr">
        <is>
          <t>NICHD</t>
        </is>
      </c>
    </row>
    <row r="17">
      <c r="A17" s="3" t="inlineStr">
        <is>
          <t>Commitments And Contingencies [Line Items]</t>
        </is>
      </c>
    </row>
    <row r="18">
      <c r="A18" s="4" t="inlineStr">
        <is>
          <t>Total payment</t>
        </is>
      </c>
      <c r="D18" s="6" t="n">
        <v>5500000</v>
      </c>
    </row>
    <row r="19">
      <c r="A19" s="4" t="inlineStr">
        <is>
          <t>Other cost</t>
        </is>
      </c>
      <c r="D19" s="6" t="n">
        <v>250000</v>
      </c>
    </row>
    <row r="20">
      <c r="A20" s="4" t="inlineStr">
        <is>
          <t>NICHD | Subsequent Event</t>
        </is>
      </c>
    </row>
    <row r="21">
      <c r="A21" s="3" t="inlineStr">
        <is>
          <t>Commitments And Contingencies [Line Items]</t>
        </is>
      </c>
    </row>
    <row r="22">
      <c r="A22" s="4" t="inlineStr">
        <is>
          <t>Other cost</t>
        </is>
      </c>
      <c r="B22" s="6" t="n">
        <v>1250000</v>
      </c>
    </row>
    <row r="23">
      <c r="A23" s="4" t="inlineStr">
        <is>
          <t>CRADA</t>
        </is>
      </c>
    </row>
    <row r="24">
      <c r="A24" s="3" t="inlineStr">
        <is>
          <t>Commitments And Contingencies [Line Items]</t>
        </is>
      </c>
    </row>
    <row r="25">
      <c r="A25" s="4" t="inlineStr">
        <is>
          <t>Remaining performance obligation, amount</t>
        </is>
      </c>
      <c r="C25" s="6" t="n">
        <v>5250000</v>
      </c>
      <c r="F25" s="6" t="n">
        <v>5250000</v>
      </c>
      <c r="I25" s="6" t="n">
        <v>5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Grant Awards - Narrative (Details) - USD ($)</t>
        </is>
      </c>
      <c r="B1" s="2" t="inlineStr">
        <is>
          <t>1 Months Ended</t>
        </is>
      </c>
      <c r="F1" s="2" t="inlineStr">
        <is>
          <t>3 Months Ended</t>
        </is>
      </c>
      <c r="H1" s="2" t="inlineStr">
        <is>
          <t>9 Months Ended</t>
        </is>
      </c>
      <c r="J1" s="2" t="inlineStr">
        <is>
          <t>12 Months Ended</t>
        </is>
      </c>
    </row>
    <row r="2">
      <c r="B2" s="2" t="inlineStr">
        <is>
          <t>Sep. 30, 2021</t>
        </is>
      </c>
      <c r="C2" s="2" t="inlineStr">
        <is>
          <t>Jul. 31, 2021</t>
        </is>
      </c>
      <c r="D2" s="2" t="inlineStr">
        <is>
          <t>Aug. 31, 2020</t>
        </is>
      </c>
      <c r="E2" s="2" t="inlineStr">
        <is>
          <t>Apr. 30, 2020</t>
        </is>
      </c>
      <c r="F2" s="2" t="inlineStr">
        <is>
          <t>Sep. 30, 2021</t>
        </is>
      </c>
      <c r="G2" s="2" t="inlineStr">
        <is>
          <t>Sep. 30, 2020</t>
        </is>
      </c>
      <c r="H2" s="2" t="inlineStr">
        <is>
          <t>Sep. 30, 2021</t>
        </is>
      </c>
      <c r="I2" s="2" t="inlineStr">
        <is>
          <t>Sep. 30, 2020</t>
        </is>
      </c>
      <c r="J2" s="2" t="inlineStr">
        <is>
          <t>Dec. 31, 2020</t>
        </is>
      </c>
      <c r="K2" s="2" t="inlineStr">
        <is>
          <t>Dec. 31, 2019</t>
        </is>
      </c>
      <c r="L2" s="2" t="inlineStr">
        <is>
          <t>Dec. 31, 2018</t>
        </is>
      </c>
      <c r="M2" s="2" t="inlineStr">
        <is>
          <t>Jun. 30, 2021</t>
        </is>
      </c>
    </row>
    <row r="3">
      <c r="A3" s="3" t="inlineStr">
        <is>
          <t>Accounts, Notes, Loans and Financing Receivable [Line Items]</t>
        </is>
      </c>
    </row>
    <row r="4">
      <c r="A4" s="4" t="inlineStr">
        <is>
          <t>Amount awarded for grant</t>
        </is>
      </c>
      <c r="C4" s="6" t="n">
        <v>11450000</v>
      </c>
      <c r="E4" s="6" t="n">
        <v>731000</v>
      </c>
      <c r="L4" s="6" t="n">
        <v>1900000</v>
      </c>
    </row>
    <row r="5">
      <c r="A5" s="4" t="inlineStr">
        <is>
          <t>Deferred grant funding</t>
        </is>
      </c>
      <c r="B5" s="6" t="n">
        <v>11156599</v>
      </c>
      <c r="F5" s="6" t="n">
        <v>11156599</v>
      </c>
      <c r="H5" s="6" t="n">
        <v>11156599</v>
      </c>
      <c r="J5" s="6" t="n">
        <v>1564553</v>
      </c>
    </row>
    <row r="6">
      <c r="A6" s="4" t="inlineStr">
        <is>
          <t>Grant, DARE-FRT1</t>
        </is>
      </c>
    </row>
    <row r="7">
      <c r="A7" s="3" t="inlineStr">
        <is>
          <t>Accounts, Notes, Loans and Financing Receivable [Line Items]</t>
        </is>
      </c>
    </row>
    <row r="8">
      <c r="A8" s="4" t="inlineStr">
        <is>
          <t>Amount awarded for grant</t>
        </is>
      </c>
      <c r="D8" s="6" t="n">
        <v>300000</v>
      </c>
    </row>
    <row r="9">
      <c r="A9" s="4" t="inlineStr">
        <is>
          <t>Credits recorded to research and development expense for costs related to award</t>
        </is>
      </c>
      <c r="F9" s="5" t="n">
        <v>38000</v>
      </c>
      <c r="G9" s="6" t="n">
        <v>167000</v>
      </c>
      <c r="H9" s="5" t="n">
        <v>64000</v>
      </c>
      <c r="I9" s="6" t="n">
        <v>459000</v>
      </c>
    </row>
    <row r="10">
      <c r="A10" s="4" t="inlineStr">
        <is>
          <t>Additional potential grant funding</t>
        </is>
      </c>
      <c r="D10" s="6" t="n">
        <v>2000000</v>
      </c>
    </row>
    <row r="11">
      <c r="A11" s="4" t="inlineStr">
        <is>
          <t>Receivable for expenses eligible for reimbursement</t>
        </is>
      </c>
      <c r="B11" s="5" t="n">
        <v>50000</v>
      </c>
      <c r="F11" s="5" t="n">
        <v>50000</v>
      </c>
      <c r="H11" s="5" t="n">
        <v>50000</v>
      </c>
    </row>
    <row r="12">
      <c r="A12" s="4" t="inlineStr">
        <is>
          <t>Initial payment</t>
        </is>
      </c>
      <c r="M12" s="6" t="n">
        <v>48950000</v>
      </c>
    </row>
    <row r="13">
      <c r="A13" s="4" t="inlineStr">
        <is>
          <t>DARE-LARC1</t>
        </is>
      </c>
    </row>
    <row r="14">
      <c r="A14" s="3" t="inlineStr">
        <is>
          <t>Accounts, Notes, Loans and Financing Receivable [Line Items]</t>
        </is>
      </c>
    </row>
    <row r="15">
      <c r="A15" s="4" t="inlineStr">
        <is>
          <t>Amount awarded for grant</t>
        </is>
      </c>
      <c r="B15" s="5" t="n">
        <v>300000</v>
      </c>
    </row>
    <row r="16">
      <c r="A16" s="4" t="inlineStr">
        <is>
          <t>Business development</t>
        </is>
      </c>
      <c r="H16" s="5" t="n">
        <v>5400000</v>
      </c>
    </row>
    <row r="17">
      <c r="A17" s="4" t="inlineStr">
        <is>
          <t>Deferred grant funding</t>
        </is>
      </c>
      <c r="B17" s="6" t="n">
        <v>11200000</v>
      </c>
      <c r="F17" s="6" t="n">
        <v>11200000</v>
      </c>
      <c r="H17" s="6" t="n">
        <v>11200000</v>
      </c>
    </row>
    <row r="18">
      <c r="A18" s="4" t="inlineStr">
        <is>
          <t>Grant | Bill And Melinda Gates Foundation</t>
        </is>
      </c>
    </row>
    <row r="19">
      <c r="A19" s="3" t="inlineStr">
        <is>
          <t>Accounts, Notes, Loans and Financing Receivable [Line Items]</t>
        </is>
      </c>
    </row>
    <row r="20">
      <c r="A20" s="4" t="inlineStr">
        <is>
          <t>Revenue from grant for notice of award</t>
        </is>
      </c>
      <c r="J20" s="6" t="n">
        <v>2500000</v>
      </c>
      <c r="K20" s="6" t="n">
        <v>2900000</v>
      </c>
    </row>
  </sheetData>
  <mergeCells count="5">
    <mergeCell ref="A1:A2"/>
    <mergeCell ref="B1:E1"/>
    <mergeCell ref="F1:G1"/>
    <mergeCell ref="H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Dilutive Outstanding Securities Excluded From Diluted Net Loss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diluted weighted-average shares outstanding (in shares)</t>
        </is>
      </c>
      <c r="B4" s="5" t="n">
        <v>6445824</v>
      </c>
      <c r="C4" s="5" t="n">
        <v>4692234</v>
      </c>
      <c r="D4" s="5" t="n">
        <v>6445824</v>
      </c>
      <c r="E4" s="5" t="n">
        <v>4692234</v>
      </c>
    </row>
    <row r="5">
      <c r="A5" s="4" t="inlineStr">
        <is>
          <t>Stock options</t>
        </is>
      </c>
    </row>
    <row r="6">
      <c r="A6" s="3" t="inlineStr">
        <is>
          <t>Antidilutive Securities Excluded from Computation of Earnings Per Share [Line Items]</t>
        </is>
      </c>
    </row>
    <row r="7">
      <c r="A7" s="4" t="inlineStr">
        <is>
          <t>Antidilutive securities excluded from computation of diluted weighted-average shares outstanding (in shares)</t>
        </is>
      </c>
      <c r="B7" s="5" t="n">
        <v>4802666</v>
      </c>
      <c r="C7" s="5" t="n">
        <v>2783591</v>
      </c>
      <c r="D7" s="5" t="n">
        <v>4802666</v>
      </c>
      <c r="E7" s="5" t="n">
        <v>2783591</v>
      </c>
    </row>
    <row r="8">
      <c r="A8" s="4" t="inlineStr">
        <is>
          <t>Warrants</t>
        </is>
      </c>
    </row>
    <row r="9">
      <c r="A9" s="3" t="inlineStr">
        <is>
          <t>Antidilutive Securities Excluded from Computation of Earnings Per Share [Line Items]</t>
        </is>
      </c>
    </row>
    <row r="10">
      <c r="A10" s="4" t="inlineStr">
        <is>
          <t>Antidilutive securities excluded from computation of diluted weighted-average shares outstanding (in shares)</t>
        </is>
      </c>
      <c r="B10" s="5" t="n">
        <v>1643158</v>
      </c>
      <c r="C10" s="5" t="n">
        <v>1908643</v>
      </c>
      <c r="D10" s="5" t="n">
        <v>1643158</v>
      </c>
      <c r="E10" s="5" t="n">
        <v>19086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10, 2021</t>
        </is>
      </c>
      <c r="C1" s="2" t="inlineStr">
        <is>
          <t>Oct. 13, 2021</t>
        </is>
      </c>
      <c r="D1" s="2" t="inlineStr">
        <is>
          <t>Jul. 31, 2021</t>
        </is>
      </c>
      <c r="E1" s="2" t="inlineStr">
        <is>
          <t>Apr. 30, 2021</t>
        </is>
      </c>
      <c r="F1" s="2" t="inlineStr">
        <is>
          <t>Jan. 31, 2018</t>
        </is>
      </c>
    </row>
    <row r="2">
      <c r="A2" s="3" t="inlineStr">
        <is>
          <t>Subsequent Event [Line Items]</t>
        </is>
      </c>
    </row>
    <row r="3">
      <c r="A3" s="4" t="inlineStr">
        <is>
          <t>Commission percent</t>
        </is>
      </c>
      <c r="E3" s="4" t="inlineStr">
        <is>
          <t>3.00%</t>
        </is>
      </c>
      <c r="F3" s="4" t="inlineStr">
        <is>
          <t>3.00%</t>
        </is>
      </c>
    </row>
    <row r="4">
      <c r="A4" s="4" t="inlineStr">
        <is>
          <t>NICHD</t>
        </is>
      </c>
    </row>
    <row r="5">
      <c r="A5" s="3" t="inlineStr">
        <is>
          <t>Subsequent Event [Line Items]</t>
        </is>
      </c>
    </row>
    <row r="6">
      <c r="A6" s="4" t="inlineStr">
        <is>
          <t>Other cost</t>
        </is>
      </c>
      <c r="D6" s="6" t="n">
        <v>250000</v>
      </c>
    </row>
    <row r="7">
      <c r="A7" s="4" t="inlineStr">
        <is>
          <t>Subsequent Event</t>
        </is>
      </c>
    </row>
    <row r="8">
      <c r="A8" s="3" t="inlineStr">
        <is>
          <t>Subsequent Event [Line Items]</t>
        </is>
      </c>
    </row>
    <row r="9">
      <c r="A9" s="4" t="inlineStr">
        <is>
          <t>Commission percent</t>
        </is>
      </c>
      <c r="C9" s="4" t="inlineStr">
        <is>
          <t>3.00%</t>
        </is>
      </c>
    </row>
    <row r="10">
      <c r="A10" s="4" t="inlineStr">
        <is>
          <t>Amount authorized under sales agreement</t>
        </is>
      </c>
      <c r="C10" s="6" t="n">
        <v>50000000</v>
      </c>
    </row>
    <row r="11">
      <c r="A11" s="4" t="inlineStr">
        <is>
          <t>Subsequent Event | NICHD</t>
        </is>
      </c>
    </row>
    <row r="12">
      <c r="A12" s="3" t="inlineStr">
        <is>
          <t>Subsequent Event [Line Items]</t>
        </is>
      </c>
    </row>
    <row r="13">
      <c r="A13" s="4" t="inlineStr">
        <is>
          <t>Other cost</t>
        </is>
      </c>
      <c r="B13" s="6" t="n">
        <v>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2211334</v>
      </c>
      <c r="C4" s="6" t="n">
        <v>1353069</v>
      </c>
      <c r="D4" s="6" t="n">
        <v>5949299</v>
      </c>
      <c r="E4" s="6" t="n">
        <v>4772382</v>
      </c>
    </row>
    <row r="5">
      <c r="A5" s="4" t="inlineStr">
        <is>
          <t>Research and development</t>
        </is>
      </c>
      <c r="B5" s="5" t="n">
        <v>10432603</v>
      </c>
      <c r="C5" s="5" t="n">
        <v>6203753</v>
      </c>
      <c r="D5" s="5" t="n">
        <v>23501098</v>
      </c>
      <c r="E5" s="5" t="n">
        <v>14131007</v>
      </c>
    </row>
    <row r="6">
      <c r="A6" s="4" t="inlineStr">
        <is>
          <t>License fees</t>
        </is>
      </c>
      <c r="B6" s="5" t="n">
        <v>25000</v>
      </c>
      <c r="C6" s="5" t="n">
        <v>25000</v>
      </c>
      <c r="D6" s="5" t="n">
        <v>75000</v>
      </c>
      <c r="E6" s="5" t="n">
        <v>58333</v>
      </c>
    </row>
    <row r="7">
      <c r="A7" s="4" t="inlineStr">
        <is>
          <t>Total operating expenses</t>
        </is>
      </c>
      <c r="B7" s="5" t="n">
        <v>12668937</v>
      </c>
      <c r="C7" s="5" t="n">
        <v>7581822</v>
      </c>
      <c r="D7" s="5" t="n">
        <v>29525397</v>
      </c>
      <c r="E7" s="5" t="n">
        <v>18961722</v>
      </c>
    </row>
    <row r="8">
      <c r="A8" s="4" t="inlineStr">
        <is>
          <t>Loss from operations</t>
        </is>
      </c>
      <c r="B8" s="5" t="n">
        <v>-12668937</v>
      </c>
      <c r="C8" s="5" t="n">
        <v>-7581822</v>
      </c>
      <c r="D8" s="5" t="n">
        <v>-29525397</v>
      </c>
      <c r="E8" s="5" t="n">
        <v>-18961722</v>
      </c>
    </row>
    <row r="9">
      <c r="A9" s="4" t="inlineStr">
        <is>
          <t>Other income (expense)</t>
        </is>
      </c>
      <c r="B9" s="5" t="n">
        <v>1508</v>
      </c>
      <c r="C9" s="5" t="n">
        <v>-986</v>
      </c>
      <c r="D9" s="5" t="n">
        <v>1686</v>
      </c>
      <c r="E9" s="5" t="n">
        <v>2454</v>
      </c>
    </row>
    <row r="10">
      <c r="A10" s="4" t="inlineStr">
        <is>
          <t>Gain on extinguishment of note payable</t>
        </is>
      </c>
      <c r="B10" s="5" t="n">
        <v>0</v>
      </c>
      <c r="C10" s="5" t="n">
        <v>0</v>
      </c>
      <c r="D10" s="5" t="n">
        <v>369887</v>
      </c>
      <c r="E10" s="5" t="n">
        <v>0</v>
      </c>
    </row>
    <row r="11">
      <c r="A11" s="4" t="inlineStr">
        <is>
          <t>Net loss</t>
        </is>
      </c>
      <c r="B11" s="5" t="n">
        <v>-12667429</v>
      </c>
      <c r="C11" s="5" t="n">
        <v>-7582808</v>
      </c>
      <c r="D11" s="5" t="n">
        <v>-29153824</v>
      </c>
      <c r="E11" s="5" t="n">
        <v>-18959268</v>
      </c>
    </row>
    <row r="12">
      <c r="A12" s="4" t="inlineStr">
        <is>
          <t>Deemed dividend from trigger of down round provision feature</t>
        </is>
      </c>
      <c r="B12" s="5" t="n">
        <v>0</v>
      </c>
      <c r="C12" s="5" t="n">
        <v>-6863</v>
      </c>
      <c r="D12" s="5" t="n">
        <v>0</v>
      </c>
      <c r="E12" s="5" t="n">
        <v>-6863</v>
      </c>
    </row>
    <row r="13">
      <c r="A13" s="4" t="inlineStr">
        <is>
          <t>Net loss to common shareholders</t>
        </is>
      </c>
      <c r="B13" s="5" t="n">
        <v>-12667429</v>
      </c>
      <c r="C13" s="5" t="n">
        <v>-7589671</v>
      </c>
      <c r="D13" s="5" t="n">
        <v>-29153824</v>
      </c>
      <c r="E13" s="5" t="n">
        <v>-18966131</v>
      </c>
    </row>
    <row r="14">
      <c r="A14" s="4" t="inlineStr">
        <is>
          <t>Foreign currency translation adjustments</t>
        </is>
      </c>
      <c r="B14" s="5" t="n">
        <v>-63281</v>
      </c>
      <c r="C14" s="5" t="n">
        <v>672</v>
      </c>
      <c r="D14" s="5" t="n">
        <v>-79002</v>
      </c>
      <c r="E14" s="5" t="n">
        <v>-10182</v>
      </c>
    </row>
    <row r="15">
      <c r="A15" s="4" t="inlineStr">
        <is>
          <t>Comprehensive loss</t>
        </is>
      </c>
      <c r="B15" s="6" t="n">
        <v>-12730710</v>
      </c>
      <c r="C15" s="6" t="n">
        <v>-7588999</v>
      </c>
      <c r="D15" s="6" t="n">
        <v>-29232826</v>
      </c>
      <c r="E15" s="6" t="n">
        <v>-18976313</v>
      </c>
    </row>
    <row r="16">
      <c r="A16" s="4" t="inlineStr">
        <is>
          <t>Loss per common share - basic (in usd per share)</t>
        </is>
      </c>
      <c r="B16" s="7" t="n">
        <v>-0.18</v>
      </c>
      <c r="C16" s="7" t="n">
        <v>-0.24</v>
      </c>
      <c r="D16" s="7" t="n">
        <v>-0.45</v>
      </c>
      <c r="E16" s="7" t="n">
        <v>-0.6899999999999999</v>
      </c>
    </row>
    <row r="17">
      <c r="A17" s="4" t="inlineStr">
        <is>
          <t>Loss per common share - diluted (in usd per share)</t>
        </is>
      </c>
      <c r="B17" s="7" t="n">
        <v>-0.18</v>
      </c>
      <c r="C17" s="7" t="n">
        <v>-0.24</v>
      </c>
      <c r="D17" s="7" t="n">
        <v>-0.45</v>
      </c>
      <c r="E17" s="7" t="n">
        <v>-0.6899999999999999</v>
      </c>
    </row>
    <row r="18">
      <c r="A18" s="3" t="inlineStr">
        <is>
          <t>Weighted average number of common shares outstanding:</t>
        </is>
      </c>
    </row>
    <row r="19">
      <c r="A19" s="4" t="inlineStr">
        <is>
          <t>Basic (in shares)</t>
        </is>
      </c>
      <c r="B19" s="5" t="n">
        <v>70775508</v>
      </c>
      <c r="C19" s="5" t="n">
        <v>31588152</v>
      </c>
      <c r="D19" s="5" t="n">
        <v>64196162</v>
      </c>
      <c r="E19" s="5" t="n">
        <v>27381508</v>
      </c>
    </row>
    <row r="20">
      <c r="A20" s="4" t="inlineStr">
        <is>
          <t>Diluted (in shares)</t>
        </is>
      </c>
      <c r="B20" s="5" t="n">
        <v>70775508</v>
      </c>
      <c r="C20" s="5" t="n">
        <v>31588152</v>
      </c>
      <c r="D20" s="5" t="n">
        <v>64196162</v>
      </c>
      <c r="E20" s="5" t="n">
        <v>27381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19683401</v>
      </c>
    </row>
    <row r="3">
      <c r="A3" s="4" t="inlineStr">
        <is>
          <t>Beginning balance at Dec. 31, 2019</t>
        </is>
      </c>
      <c r="B3" s="6" t="n">
        <v>440826</v>
      </c>
      <c r="C3" s="6" t="n">
        <v>1968</v>
      </c>
      <c r="D3" s="6" t="n">
        <v>44564674</v>
      </c>
      <c r="E3" s="6" t="n">
        <v>-102625</v>
      </c>
      <c r="F3" s="6" t="n">
        <v>-44023191</v>
      </c>
    </row>
    <row r="4">
      <c r="A4" s="3" t="inlineStr">
        <is>
          <t>Increase (Decrease) in Stockholders' Equity [Roll Forward]</t>
        </is>
      </c>
    </row>
    <row r="5">
      <c r="A5" s="4" t="inlineStr">
        <is>
          <t>Stock-based compensation</t>
        </is>
      </c>
      <c r="B5" s="5" t="n">
        <v>160841</v>
      </c>
      <c r="D5" s="5" t="n">
        <v>160841</v>
      </c>
    </row>
    <row r="6">
      <c r="A6" s="4" t="inlineStr">
        <is>
          <t>Issuance of common stock, net of issuance costs (in shares)</t>
        </is>
      </c>
      <c r="C6" s="5" t="n">
        <v>3308003</v>
      </c>
    </row>
    <row r="7">
      <c r="A7" s="4" t="inlineStr">
        <is>
          <t>Issuance of common stock, net of issuance costs</t>
        </is>
      </c>
      <c r="B7" s="5" t="n">
        <v>5222687</v>
      </c>
      <c r="C7" s="6" t="n">
        <v>331</v>
      </c>
      <c r="D7" s="5" t="n">
        <v>5222356</v>
      </c>
    </row>
    <row r="8">
      <c r="A8" s="4" t="inlineStr">
        <is>
          <t>Issuance of common stock from the exercise of warrants (in shares)</t>
        </is>
      </c>
      <c r="C8" s="5" t="n">
        <v>1699000</v>
      </c>
    </row>
    <row r="9">
      <c r="A9" s="4" t="inlineStr">
        <is>
          <t>Issuance of common stock from the exercise of warrants</t>
        </is>
      </c>
      <c r="B9" s="5" t="n">
        <v>1665020</v>
      </c>
      <c r="C9" s="6" t="n">
        <v>170</v>
      </c>
      <c r="D9" s="5" t="n">
        <v>1664850</v>
      </c>
    </row>
    <row r="10">
      <c r="A10" s="4" t="inlineStr">
        <is>
          <t>Stock options exercised (in shares)</t>
        </is>
      </c>
      <c r="C10" s="5" t="n">
        <v>10149</v>
      </c>
    </row>
    <row r="11">
      <c r="A11" s="4" t="inlineStr">
        <is>
          <t>Stock options exercised</t>
        </is>
      </c>
      <c r="B11" s="5" t="n">
        <v>1</v>
      </c>
      <c r="C11" s="6" t="n">
        <v>1</v>
      </c>
    </row>
    <row r="12">
      <c r="A12" s="4" t="inlineStr">
        <is>
          <t>Net loss</t>
        </is>
      </c>
      <c r="B12" s="5" t="n">
        <v>-4252248</v>
      </c>
      <c r="F12" s="5" t="n">
        <v>-4252248</v>
      </c>
    </row>
    <row r="13">
      <c r="A13" s="4" t="inlineStr">
        <is>
          <t>Foreign currency translation adjustments</t>
        </is>
      </c>
      <c r="B13" s="5" t="n">
        <v>-22944</v>
      </c>
      <c r="E13" s="5" t="n">
        <v>-22944</v>
      </c>
    </row>
    <row r="14">
      <c r="A14" s="4" t="inlineStr">
        <is>
          <t>Ending balance (in shares) at Mar. 31, 2020</t>
        </is>
      </c>
      <c r="C14" s="5" t="n">
        <v>24700553</v>
      </c>
    </row>
    <row r="15">
      <c r="A15" s="4" t="inlineStr">
        <is>
          <t>Ending balance at Mar. 31, 2020</t>
        </is>
      </c>
      <c r="B15" s="5" t="n">
        <v>3214183</v>
      </c>
      <c r="C15" s="6" t="n">
        <v>2470</v>
      </c>
      <c r="D15" s="5" t="n">
        <v>51612721</v>
      </c>
      <c r="E15" s="5" t="n">
        <v>-125569</v>
      </c>
      <c r="F15" s="5" t="n">
        <v>-48275439</v>
      </c>
    </row>
    <row r="16">
      <c r="A16" s="4" t="inlineStr">
        <is>
          <t>Beginning balance (in shares) at Dec. 31, 2019</t>
        </is>
      </c>
      <c r="C16" s="5" t="n">
        <v>19683401</v>
      </c>
    </row>
    <row r="17">
      <c r="A17" s="4" t="inlineStr">
        <is>
          <t>Beginning balance at Dec. 31, 2019</t>
        </is>
      </c>
      <c r="B17" s="5" t="n">
        <v>440826</v>
      </c>
      <c r="C17" s="6" t="n">
        <v>1968</v>
      </c>
      <c r="D17" s="5" t="n">
        <v>44564674</v>
      </c>
      <c r="E17" s="5" t="n">
        <v>-102625</v>
      </c>
      <c r="F17" s="5" t="n">
        <v>-44023191</v>
      </c>
    </row>
    <row r="18">
      <c r="A18" s="3" t="inlineStr">
        <is>
          <t>Increase (Decrease) in Stockholders' Equity [Roll Forward]</t>
        </is>
      </c>
    </row>
    <row r="19">
      <c r="A19" s="4" t="inlineStr">
        <is>
          <t>Deemed dividend from trigger of down round provision feature</t>
        </is>
      </c>
      <c r="B19" s="5" t="n">
        <v>-6863</v>
      </c>
    </row>
    <row r="20">
      <c r="A20" s="4" t="inlineStr">
        <is>
          <t>Net loss</t>
        </is>
      </c>
      <c r="B20" s="5" t="n">
        <v>-18959268</v>
      </c>
    </row>
    <row r="21">
      <c r="A21" s="4" t="inlineStr">
        <is>
          <t>Foreign currency translation adjustments</t>
        </is>
      </c>
      <c r="B21" s="5" t="n">
        <v>-10182</v>
      </c>
    </row>
    <row r="22">
      <c r="A22" s="4" t="inlineStr">
        <is>
          <t>Ending balance (in shares) at Sep. 30, 2020</t>
        </is>
      </c>
      <c r="C22" s="5" t="n">
        <v>33602516</v>
      </c>
    </row>
    <row r="23">
      <c r="A23" s="4" t="inlineStr">
        <is>
          <t>Ending balance at Sep. 30, 2020</t>
        </is>
      </c>
      <c r="B23" s="5" t="n">
        <v>-1385888</v>
      </c>
      <c r="C23" s="6" t="n">
        <v>3360</v>
      </c>
      <c r="D23" s="5" t="n">
        <v>61712882</v>
      </c>
      <c r="E23" s="5" t="n">
        <v>-112807</v>
      </c>
      <c r="F23" s="5" t="n">
        <v>-62989323</v>
      </c>
    </row>
    <row r="24">
      <c r="A24" s="4" t="inlineStr">
        <is>
          <t>Beginning balance (in shares) at Mar. 31, 2020</t>
        </is>
      </c>
      <c r="C24" s="5" t="n">
        <v>24700553</v>
      </c>
    </row>
    <row r="25">
      <c r="A25" s="4" t="inlineStr">
        <is>
          <t>Beginning balance at Mar. 31, 2020</t>
        </is>
      </c>
      <c r="B25" s="5" t="n">
        <v>3214183</v>
      </c>
      <c r="C25" s="6" t="n">
        <v>2470</v>
      </c>
      <c r="D25" s="5" t="n">
        <v>51612721</v>
      </c>
      <c r="E25" s="5" t="n">
        <v>-125569</v>
      </c>
      <c r="F25" s="5" t="n">
        <v>-48275439</v>
      </c>
    </row>
    <row r="26">
      <c r="A26" s="3" t="inlineStr">
        <is>
          <t>Increase (Decrease) in Stockholders' Equity [Roll Forward]</t>
        </is>
      </c>
    </row>
    <row r="27">
      <c r="A27" s="4" t="inlineStr">
        <is>
          <t>Stock-based compensation</t>
        </is>
      </c>
      <c r="B27" s="5" t="n">
        <v>186859</v>
      </c>
      <c r="D27" s="5" t="n">
        <v>186859</v>
      </c>
    </row>
    <row r="28">
      <c r="A28" s="4" t="inlineStr">
        <is>
          <t>Issuance of common stock, net of issuance costs (in shares)</t>
        </is>
      </c>
      <c r="C28" s="5" t="n">
        <v>3823451</v>
      </c>
    </row>
    <row r="29">
      <c r="A29" s="4" t="inlineStr">
        <is>
          <t>Issuance of common stock, net of issuance costs</t>
        </is>
      </c>
      <c r="B29" s="5" t="n">
        <v>4022336</v>
      </c>
      <c r="C29" s="6" t="n">
        <v>382</v>
      </c>
      <c r="D29" s="5" t="n">
        <v>4021954</v>
      </c>
    </row>
    <row r="30">
      <c r="A30" s="4" t="inlineStr">
        <is>
          <t>Net loss</t>
        </is>
      </c>
      <c r="B30" s="5" t="n">
        <v>-7124213</v>
      </c>
      <c r="F30" s="5" t="n">
        <v>-7124213</v>
      </c>
    </row>
    <row r="31">
      <c r="A31" s="4" t="inlineStr">
        <is>
          <t>Foreign currency translation adjustments</t>
        </is>
      </c>
      <c r="B31" s="5" t="n">
        <v>12090</v>
      </c>
      <c r="E31" s="5" t="n">
        <v>12090</v>
      </c>
    </row>
    <row r="32">
      <c r="A32" s="4" t="inlineStr">
        <is>
          <t>Ending balance (in shares) at Jun. 30, 2020</t>
        </is>
      </c>
      <c r="C32" s="5" t="n">
        <v>28524004</v>
      </c>
    </row>
    <row r="33">
      <c r="A33" s="4" t="inlineStr">
        <is>
          <t>Ending balance at Jun. 30, 2020</t>
        </is>
      </c>
      <c r="B33" s="5" t="n">
        <v>311255</v>
      </c>
      <c r="C33" s="6" t="n">
        <v>2852</v>
      </c>
      <c r="D33" s="5" t="n">
        <v>55821534</v>
      </c>
      <c r="E33" s="5" t="n">
        <v>-113479</v>
      </c>
      <c r="F33" s="5" t="n">
        <v>-55399652</v>
      </c>
    </row>
    <row r="34">
      <c r="A34" s="3" t="inlineStr">
        <is>
          <t>Increase (Decrease) in Stockholders' Equity [Roll Forward]</t>
        </is>
      </c>
    </row>
    <row r="35">
      <c r="A35" s="4" t="inlineStr">
        <is>
          <t>Stock-based compensation</t>
        </is>
      </c>
      <c r="B35" s="5" t="n">
        <v>194882</v>
      </c>
      <c r="D35" s="5" t="n">
        <v>194882</v>
      </c>
    </row>
    <row r="36">
      <c r="A36" s="4" t="inlineStr">
        <is>
          <t>Issuance of common stock, net of issuance costs (in shares)</t>
        </is>
      </c>
      <c r="C36" s="5" t="n">
        <v>4666798</v>
      </c>
    </row>
    <row r="37">
      <c r="A37" s="4" t="inlineStr">
        <is>
          <t>Issuance of common stock, net of issuance costs</t>
        </is>
      </c>
      <c r="B37" s="5" t="n">
        <v>5277622</v>
      </c>
      <c r="C37" s="6" t="n">
        <v>466</v>
      </c>
      <c r="D37" s="5" t="n">
        <v>5277156</v>
      </c>
    </row>
    <row r="38">
      <c r="A38" s="4" t="inlineStr">
        <is>
          <t>Issuance cost on equity line paid in common stock (in shares)</t>
        </is>
      </c>
      <c r="C38" s="5" t="n">
        <v>285714</v>
      </c>
    </row>
    <row r="39">
      <c r="A39" s="4" t="inlineStr">
        <is>
          <t>Issuance cost on equity line paid in common stock</t>
        </is>
      </c>
      <c r="B39" s="5" t="n">
        <v>291529</v>
      </c>
      <c r="C39" s="6" t="n">
        <v>29</v>
      </c>
      <c r="D39" s="5" t="n">
        <v>291500</v>
      </c>
    </row>
    <row r="40">
      <c r="A40" s="4" t="inlineStr">
        <is>
          <t>Issuance of common stock from the exercise of warrants (in shares)</t>
        </is>
      </c>
      <c r="C40" s="5" t="n">
        <v>126000</v>
      </c>
    </row>
    <row r="41">
      <c r="A41" s="4" t="inlineStr">
        <is>
          <t>Issuance of common stock from the exercise of warrants</t>
        </is>
      </c>
      <c r="B41" s="5" t="n">
        <v>120960</v>
      </c>
      <c r="C41" s="6" t="n">
        <v>13</v>
      </c>
      <c r="D41" s="5" t="n">
        <v>120947</v>
      </c>
    </row>
    <row r="42">
      <c r="A42" s="4" t="inlineStr">
        <is>
          <t>Deemed dividend from trigger of down round provision feature</t>
        </is>
      </c>
      <c r="B42" s="5" t="n">
        <v>-6863</v>
      </c>
      <c r="D42" s="5" t="n">
        <v>6863</v>
      </c>
      <c r="F42" s="5" t="n">
        <v>-6863</v>
      </c>
    </row>
    <row r="43">
      <c r="A43" s="4" t="inlineStr">
        <is>
          <t>Net loss</t>
        </is>
      </c>
      <c r="B43" s="5" t="n">
        <v>-7582808</v>
      </c>
      <c r="F43" s="5" t="n">
        <v>-7582808</v>
      </c>
    </row>
    <row r="44">
      <c r="A44" s="4" t="inlineStr">
        <is>
          <t>Foreign currency translation adjustments</t>
        </is>
      </c>
      <c r="B44" s="5" t="n">
        <v>672</v>
      </c>
      <c r="E44" s="5" t="n">
        <v>672</v>
      </c>
    </row>
    <row r="45">
      <c r="A45" s="4" t="inlineStr">
        <is>
          <t>Ending balance (in shares) at Sep. 30, 2020</t>
        </is>
      </c>
      <c r="C45" s="5" t="n">
        <v>33602516</v>
      </c>
    </row>
    <row r="46">
      <c r="A46" s="4" t="inlineStr">
        <is>
          <t>Ending balance at Sep. 30, 2020</t>
        </is>
      </c>
      <c r="B46" s="5" t="n">
        <v>-1385888</v>
      </c>
      <c r="C46" s="6" t="n">
        <v>3360</v>
      </c>
      <c r="D46" s="5" t="n">
        <v>61712882</v>
      </c>
      <c r="E46" s="5" t="n">
        <v>-112807</v>
      </c>
      <c r="F46" s="5" t="n">
        <v>-62989323</v>
      </c>
    </row>
    <row r="47">
      <c r="A47" s="4" t="inlineStr">
        <is>
          <t>Beginning balance (in shares) at Dec. 31, 2020</t>
        </is>
      </c>
      <c r="C47" s="5" t="n">
        <v>41596253</v>
      </c>
    </row>
    <row r="48">
      <c r="A48" s="4" t="inlineStr">
        <is>
          <t>Beginning balance at Dec. 31, 2020</t>
        </is>
      </c>
      <c r="B48" s="5" t="n">
        <v>-1151733</v>
      </c>
      <c r="C48" s="6" t="n">
        <v>4159</v>
      </c>
      <c r="D48" s="5" t="n">
        <v>70366293</v>
      </c>
      <c r="E48" s="5" t="n">
        <v>-91388</v>
      </c>
      <c r="F48" s="5" t="n">
        <v>-71430797</v>
      </c>
    </row>
    <row r="49">
      <c r="A49" s="3" t="inlineStr">
        <is>
          <t>Increase (Decrease) in Stockholders' Equity [Roll Forward]</t>
        </is>
      </c>
    </row>
    <row r="50">
      <c r="A50" s="4" t="inlineStr">
        <is>
          <t>Stock-based compensation</t>
        </is>
      </c>
      <c r="B50" s="5" t="n">
        <v>365911</v>
      </c>
      <c r="D50" s="5" t="n">
        <v>365911</v>
      </c>
    </row>
    <row r="51">
      <c r="A51" s="4" t="inlineStr">
        <is>
          <t>Issuance of common stock, net of issuance costs (in shares)</t>
        </is>
      </c>
      <c r="C51" s="5" t="n">
        <v>5664069</v>
      </c>
    </row>
    <row r="52">
      <c r="A52" s="4" t="inlineStr">
        <is>
          <t>Issuance of common stock, net of issuance costs</t>
        </is>
      </c>
      <c r="B52" s="5" t="n">
        <v>11324140</v>
      </c>
      <c r="C52" s="6" t="n">
        <v>567</v>
      </c>
      <c r="D52" s="5" t="n">
        <v>11323573</v>
      </c>
    </row>
    <row r="53">
      <c r="A53" s="4" t="inlineStr">
        <is>
          <t>Issuance of common stock from the exercise of warrants (in shares)</t>
        </is>
      </c>
      <c r="C53" s="5" t="n">
        <v>52500</v>
      </c>
    </row>
    <row r="54">
      <c r="A54" s="4" t="inlineStr">
        <is>
          <t>Issuance of common stock from the exercise of warrants</t>
        </is>
      </c>
      <c r="B54" s="5" t="n">
        <v>50400</v>
      </c>
      <c r="C54" s="6" t="n">
        <v>5</v>
      </c>
      <c r="D54" s="5" t="n">
        <v>50395</v>
      </c>
    </row>
    <row r="55">
      <c r="A55" s="4" t="inlineStr">
        <is>
          <t>Net loss</t>
        </is>
      </c>
      <c r="B55" s="5" t="n">
        <v>-7323644</v>
      </c>
      <c r="F55" s="5" t="n">
        <v>-7323644</v>
      </c>
    </row>
    <row r="56">
      <c r="A56" s="4" t="inlineStr">
        <is>
          <t>Foreign currency translation adjustments</t>
        </is>
      </c>
      <c r="B56" s="5" t="n">
        <v>-6841</v>
      </c>
      <c r="E56" s="5" t="n">
        <v>-6841</v>
      </c>
    </row>
    <row r="57">
      <c r="A57" s="4" t="inlineStr">
        <is>
          <t>Ending balance (in shares) at Mar. 31, 2021</t>
        </is>
      </c>
      <c r="C57" s="5" t="n">
        <v>47312822</v>
      </c>
    </row>
    <row r="58">
      <c r="A58" s="4" t="inlineStr">
        <is>
          <t>Ending balance at Mar. 31, 2021</t>
        </is>
      </c>
      <c r="B58" s="5" t="n">
        <v>3258233</v>
      </c>
      <c r="C58" s="6" t="n">
        <v>4731</v>
      </c>
      <c r="D58" s="5" t="n">
        <v>82106172</v>
      </c>
      <c r="E58" s="5" t="n">
        <v>-98229</v>
      </c>
      <c r="F58" s="5" t="n">
        <v>-78754441</v>
      </c>
    </row>
    <row r="59">
      <c r="A59" s="4" t="inlineStr">
        <is>
          <t>Beginning balance (in shares) at Dec. 31, 2020</t>
        </is>
      </c>
      <c r="C59" s="5" t="n">
        <v>41596253</v>
      </c>
    </row>
    <row r="60">
      <c r="A60" s="4" t="inlineStr">
        <is>
          <t>Beginning balance at Dec. 31, 2020</t>
        </is>
      </c>
      <c r="B60" s="6" t="n">
        <v>-1151733</v>
      </c>
      <c r="C60" s="6" t="n">
        <v>4159</v>
      </c>
      <c r="D60" s="5" t="n">
        <v>70366293</v>
      </c>
      <c r="E60" s="5" t="n">
        <v>-91388</v>
      </c>
      <c r="F60" s="5" t="n">
        <v>-71430797</v>
      </c>
    </row>
    <row r="61">
      <c r="A61" s="3" t="inlineStr">
        <is>
          <t>Increase (Decrease) in Stockholders' Equity [Roll Forward]</t>
        </is>
      </c>
    </row>
    <row r="62">
      <c r="A62" s="4" t="inlineStr">
        <is>
          <t>Issuance of common stock, net of issuance costs (in shares)</t>
        </is>
      </c>
      <c r="B62" s="5" t="n">
        <v>26000000</v>
      </c>
    </row>
    <row r="63">
      <c r="A63" s="4" t="inlineStr">
        <is>
          <t>Deemed dividend from trigger of down round provision feature</t>
        </is>
      </c>
      <c r="B63" s="6" t="n">
        <v>0</v>
      </c>
    </row>
    <row r="64">
      <c r="A64" s="4" t="inlineStr">
        <is>
          <t>Net loss</t>
        </is>
      </c>
      <c r="B64" s="5" t="n">
        <v>-29153824</v>
      </c>
    </row>
    <row r="65">
      <c r="A65" s="4" t="inlineStr">
        <is>
          <t>Foreign currency translation adjustments</t>
        </is>
      </c>
      <c r="B65" s="5" t="n">
        <v>-79002</v>
      </c>
    </row>
    <row r="66">
      <c r="A66" s="4" t="inlineStr">
        <is>
          <t>Ending balance (in shares) at Sep. 30, 2021</t>
        </is>
      </c>
      <c r="C66" s="5" t="n">
        <v>76601624</v>
      </c>
    </row>
    <row r="67">
      <c r="A67" s="4" t="inlineStr">
        <is>
          <t>Ending balance at Sep. 30, 2021</t>
        </is>
      </c>
      <c r="B67" s="5" t="n">
        <v>31888591</v>
      </c>
      <c r="C67" s="6" t="n">
        <v>7660</v>
      </c>
      <c r="D67" s="5" t="n">
        <v>132635942</v>
      </c>
      <c r="E67" s="5" t="n">
        <v>-170390</v>
      </c>
      <c r="F67" s="5" t="n">
        <v>-100584621</v>
      </c>
    </row>
    <row r="68">
      <c r="A68" s="4" t="inlineStr">
        <is>
          <t>Beginning balance (in shares) at Mar. 31, 2021</t>
        </is>
      </c>
      <c r="C68" s="5" t="n">
        <v>47312822</v>
      </c>
    </row>
    <row r="69">
      <c r="A69" s="4" t="inlineStr">
        <is>
          <t>Beginning balance at Mar. 31, 2021</t>
        </is>
      </c>
      <c r="B69" s="5" t="n">
        <v>3258233</v>
      </c>
      <c r="C69" s="6" t="n">
        <v>4731</v>
      </c>
      <c r="D69" s="5" t="n">
        <v>82106172</v>
      </c>
      <c r="E69" s="5" t="n">
        <v>-98229</v>
      </c>
      <c r="F69" s="5" t="n">
        <v>-78754441</v>
      </c>
    </row>
    <row r="70">
      <c r="A70" s="3" t="inlineStr">
        <is>
          <t>Increase (Decrease) in Stockholders' Equity [Roll Forward]</t>
        </is>
      </c>
    </row>
    <row r="71">
      <c r="A71" s="4" t="inlineStr">
        <is>
          <t>Stock-based compensation</t>
        </is>
      </c>
      <c r="B71" s="5" t="n">
        <v>405478</v>
      </c>
      <c r="D71" s="5" t="n">
        <v>405478</v>
      </c>
    </row>
    <row r="72">
      <c r="A72" s="4" t="inlineStr">
        <is>
          <t>Issuance of common stock, net of issuance costs (in shares)</t>
        </is>
      </c>
      <c r="C72" s="5" t="n">
        <v>10096701</v>
      </c>
    </row>
    <row r="73">
      <c r="A73" s="4" t="inlineStr">
        <is>
          <t>Issuance of common stock, net of issuance costs</t>
        </is>
      </c>
      <c r="B73" s="5" t="n">
        <v>13251924</v>
      </c>
      <c r="C73" s="6" t="n">
        <v>1010</v>
      </c>
      <c r="D73" s="5" t="n">
        <v>13250914</v>
      </c>
    </row>
    <row r="74">
      <c r="A74" s="4" t="inlineStr">
        <is>
          <t>Net loss</t>
        </is>
      </c>
      <c r="B74" s="5" t="n">
        <v>-9162751</v>
      </c>
      <c r="F74" s="5" t="n">
        <v>-9162751</v>
      </c>
    </row>
    <row r="75">
      <c r="A75" s="4" t="inlineStr">
        <is>
          <t>Foreign currency translation adjustments</t>
        </is>
      </c>
      <c r="B75" s="5" t="n">
        <v>-8880</v>
      </c>
      <c r="E75" s="5" t="n">
        <v>-8880</v>
      </c>
    </row>
    <row r="76">
      <c r="A76" s="4" t="inlineStr">
        <is>
          <t>Ending balance (in shares) at Jun. 30, 2021</t>
        </is>
      </c>
      <c r="C76" s="5" t="n">
        <v>57409523</v>
      </c>
    </row>
    <row r="77">
      <c r="A77" s="4" t="inlineStr">
        <is>
          <t>Ending balance at Jun. 30, 2021</t>
        </is>
      </c>
      <c r="B77" s="5" t="n">
        <v>7744004</v>
      </c>
      <c r="C77" s="6" t="n">
        <v>5741</v>
      </c>
      <c r="D77" s="5" t="n">
        <v>95762564</v>
      </c>
      <c r="E77" s="5" t="n">
        <v>-107109</v>
      </c>
      <c r="F77" s="5" t="n">
        <v>-87917192</v>
      </c>
    </row>
    <row r="78">
      <c r="A78" s="3" t="inlineStr">
        <is>
          <t>Increase (Decrease) in Stockholders' Equity [Roll Forward]</t>
        </is>
      </c>
    </row>
    <row r="79">
      <c r="A79" s="4" t="inlineStr">
        <is>
          <t>Stock-based compensation</t>
        </is>
      </c>
      <c r="B79" s="6" t="n">
        <v>439497</v>
      </c>
      <c r="D79" s="5" t="n">
        <v>439497</v>
      </c>
    </row>
    <row r="80">
      <c r="A80" s="4" t="inlineStr">
        <is>
          <t>Issuance of common stock, net of issuance costs (in shares)</t>
        </is>
      </c>
      <c r="B80" s="5" t="n">
        <v>18300000</v>
      </c>
      <c r="C80" s="5" t="n">
        <v>18282392</v>
      </c>
    </row>
    <row r="81">
      <c r="A81" s="4" t="inlineStr">
        <is>
          <t>Issuance of common stock, net of issuance costs</t>
        </is>
      </c>
      <c r="B81" s="6" t="n">
        <v>35012048</v>
      </c>
      <c r="C81" s="6" t="n">
        <v>1828</v>
      </c>
      <c r="D81" s="5" t="n">
        <v>35010220</v>
      </c>
    </row>
    <row r="82">
      <c r="A82" s="4" t="inlineStr">
        <is>
          <t>Issuance of common stock from the exercise of warrants (in shares)</t>
        </is>
      </c>
      <c r="C82" s="5" t="n">
        <v>212985</v>
      </c>
    </row>
    <row r="83">
      <c r="A83" s="4" t="inlineStr">
        <is>
          <t>Issuance of common stock from the exercise of warrants</t>
        </is>
      </c>
      <c r="B83" s="5" t="n">
        <v>204466</v>
      </c>
      <c r="C83" s="6" t="n">
        <v>21</v>
      </c>
      <c r="D83" s="5" t="n">
        <v>204445</v>
      </c>
    </row>
    <row r="84">
      <c r="A84" s="4" t="inlineStr">
        <is>
          <t>Issuance of common stock in connection with an acquisition (in shares)</t>
        </is>
      </c>
      <c r="C84" s="5" t="n">
        <v>696724</v>
      </c>
    </row>
    <row r="85">
      <c r="A85" s="4" t="inlineStr">
        <is>
          <t>Issuance of common stock in connection with milestone payment</t>
        </is>
      </c>
      <c r="B85" s="5" t="n">
        <v>1219286</v>
      </c>
      <c r="C85" s="6" t="n">
        <v>70</v>
      </c>
      <c r="D85" s="5" t="n">
        <v>1219216</v>
      </c>
    </row>
    <row r="86">
      <c r="A86" s="4" t="inlineStr">
        <is>
          <t>Deemed dividend from trigger of down round provision feature</t>
        </is>
      </c>
      <c r="B86" s="5" t="n">
        <v>0</v>
      </c>
    </row>
    <row r="87">
      <c r="A87" s="4" t="inlineStr">
        <is>
          <t>Net loss</t>
        </is>
      </c>
      <c r="B87" s="5" t="n">
        <v>-12667429</v>
      </c>
      <c r="F87" s="5" t="n">
        <v>-12667429</v>
      </c>
    </row>
    <row r="88">
      <c r="A88" s="4" t="inlineStr">
        <is>
          <t>Foreign currency translation adjustments</t>
        </is>
      </c>
      <c r="B88" s="5" t="n">
        <v>-63281</v>
      </c>
      <c r="E88" s="5" t="n">
        <v>-63281</v>
      </c>
    </row>
    <row r="89">
      <c r="A89" s="4" t="inlineStr">
        <is>
          <t>Ending balance (in shares) at Sep. 30, 2021</t>
        </is>
      </c>
      <c r="C89" s="5" t="n">
        <v>76601624</v>
      </c>
    </row>
    <row r="90">
      <c r="A90" s="4" t="inlineStr">
        <is>
          <t>Ending balance at Sep. 30, 2021</t>
        </is>
      </c>
      <c r="B90" s="6" t="n">
        <v>31888591</v>
      </c>
      <c r="C90" s="6" t="n">
        <v>7660</v>
      </c>
      <c r="D90" s="6" t="n">
        <v>132635942</v>
      </c>
      <c r="E90" s="6" t="n">
        <v>-170390</v>
      </c>
      <c r="F90" s="6" t="n">
        <v>-100584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29153824</v>
      </c>
      <c r="C4" s="6" t="n">
        <v>-18959268</v>
      </c>
    </row>
    <row r="5">
      <c r="A5" s="3" t="inlineStr">
        <is>
          <t>Non-cash adjustments reconciling net loss to operating cash flows:</t>
        </is>
      </c>
    </row>
    <row r="6">
      <c r="A6" s="4" t="inlineStr">
        <is>
          <t>Depreciation</t>
        </is>
      </c>
      <c r="B6" s="5" t="n">
        <v>19366</v>
      </c>
      <c r="C6" s="5" t="n">
        <v>36428</v>
      </c>
    </row>
    <row r="7">
      <c r="A7" s="4" t="inlineStr">
        <is>
          <t>Stock-based compensation</t>
        </is>
      </c>
      <c r="B7" s="5" t="n">
        <v>1210886</v>
      </c>
      <c r="C7" s="5" t="n">
        <v>542582</v>
      </c>
    </row>
    <row r="8">
      <c r="A8" s="4" t="inlineStr">
        <is>
          <t>Non-cash operating lease cost</t>
        </is>
      </c>
      <c r="B8" s="5" t="n">
        <v>-69356</v>
      </c>
      <c r="C8" s="5" t="n">
        <v>-125517</v>
      </c>
    </row>
    <row r="9">
      <c r="A9" s="4" t="inlineStr">
        <is>
          <t>Non-cash loss on settlement of contingent liability</t>
        </is>
      </c>
      <c r="B9" s="5" t="n">
        <v>44286</v>
      </c>
      <c r="C9" s="5" t="n">
        <v>0</v>
      </c>
    </row>
    <row r="10">
      <c r="A10" s="4" t="inlineStr">
        <is>
          <t>Gain on extinguishment of notes payable and accrued interest</t>
        </is>
      </c>
      <c r="B10" s="5" t="n">
        <v>-369887</v>
      </c>
      <c r="C10" s="5" t="n">
        <v>0</v>
      </c>
    </row>
    <row r="11">
      <c r="A11" s="3" t="inlineStr">
        <is>
          <t>Changes in operating assets and liabilities:</t>
        </is>
      </c>
    </row>
    <row r="12">
      <c r="A12" s="4" t="inlineStr">
        <is>
          <t>Other receivables</t>
        </is>
      </c>
      <c r="B12" s="5" t="n">
        <v>303921</v>
      </c>
      <c r="C12" s="5" t="n">
        <v>341650</v>
      </c>
    </row>
    <row r="13">
      <c r="A13" s="4" t="inlineStr">
        <is>
          <t>Prepaid expenses</t>
        </is>
      </c>
      <c r="B13" s="5" t="n">
        <v>-661849</v>
      </c>
      <c r="C13" s="5" t="n">
        <v>18682</v>
      </c>
    </row>
    <row r="14">
      <c r="A14" s="4" t="inlineStr">
        <is>
          <t>Other non-current assets</t>
        </is>
      </c>
      <c r="B14" s="5" t="n">
        <v>57247</v>
      </c>
      <c r="C14" s="5" t="n">
        <v>118044</v>
      </c>
    </row>
    <row r="15">
      <c r="A15" s="4" t="inlineStr">
        <is>
          <t>Accounts payable</t>
        </is>
      </c>
      <c r="B15" s="5" t="n">
        <v>-415602</v>
      </c>
      <c r="C15" s="5" t="n">
        <v>472124</v>
      </c>
    </row>
    <row r="16">
      <c r="A16" s="4" t="inlineStr">
        <is>
          <t>Accrued expenses</t>
        </is>
      </c>
      <c r="B16" s="5" t="n">
        <v>594629</v>
      </c>
      <c r="C16" s="5" t="n">
        <v>355395</v>
      </c>
    </row>
    <row r="17">
      <c r="A17" s="4" t="inlineStr">
        <is>
          <t>Deferred grant funding</t>
        </is>
      </c>
      <c r="B17" s="5" t="n">
        <v>9592045</v>
      </c>
      <c r="C17" s="5" t="n">
        <v>158704</v>
      </c>
    </row>
    <row r="18">
      <c r="A18" s="4" t="inlineStr">
        <is>
          <t>Deferred license revenue</t>
        </is>
      </c>
      <c r="B18" s="5" t="n">
        <v>0</v>
      </c>
      <c r="C18" s="5" t="n">
        <v>1000000</v>
      </c>
    </row>
    <row r="19">
      <c r="A19" s="4" t="inlineStr">
        <is>
          <t>Net cash used in operating activities</t>
        </is>
      </c>
      <c r="B19" s="5" t="n">
        <v>-18848138</v>
      </c>
      <c r="C19" s="5" t="n">
        <v>-16041176</v>
      </c>
    </row>
    <row r="20">
      <c r="A20" s="3" t="inlineStr">
        <is>
          <t>Investing activities:</t>
        </is>
      </c>
    </row>
    <row r="21">
      <c r="A21" s="4" t="inlineStr">
        <is>
          <t>Purchases of property and equipment</t>
        </is>
      </c>
      <c r="B21" s="5" t="n">
        <v>-14524</v>
      </c>
      <c r="C21" s="5" t="n">
        <v>-15246</v>
      </c>
    </row>
    <row r="22">
      <c r="A22" s="4" t="inlineStr">
        <is>
          <t>Net cash used in investing activities</t>
        </is>
      </c>
      <c r="B22" s="5" t="n">
        <v>-14524</v>
      </c>
      <c r="C22" s="5" t="n">
        <v>-15246</v>
      </c>
    </row>
    <row r="23">
      <c r="A23" s="3" t="inlineStr">
        <is>
          <t>Financing activities:</t>
        </is>
      </c>
    </row>
    <row r="24">
      <c r="A24" s="4" t="inlineStr">
        <is>
          <t>Net proceeds from issuance of common stock</t>
        </is>
      </c>
      <c r="B24" s="5" t="n">
        <v>59588112</v>
      </c>
      <c r="C24" s="5" t="n">
        <v>14522645</v>
      </c>
    </row>
    <row r="25">
      <c r="A25" s="4" t="inlineStr">
        <is>
          <t>Proceeds from the exercise of common stock warrants</t>
        </is>
      </c>
      <c r="B25" s="5" t="n">
        <v>254866</v>
      </c>
      <c r="C25" s="5" t="n">
        <v>1785980</v>
      </c>
    </row>
    <row r="26">
      <c r="A26" s="4" t="inlineStr">
        <is>
          <t>Proceeds from the exercise of stock options</t>
        </is>
      </c>
      <c r="B26" s="5" t="n">
        <v>0</v>
      </c>
      <c r="C26" s="5" t="n">
        <v>1</v>
      </c>
    </row>
    <row r="27">
      <c r="A27" s="4" t="inlineStr">
        <is>
          <t>Proceeds from issuance of note payable</t>
        </is>
      </c>
      <c r="B27" s="5" t="n">
        <v>0</v>
      </c>
      <c r="C27" s="5" t="n">
        <v>367285</v>
      </c>
    </row>
    <row r="28">
      <c r="A28" s="4" t="inlineStr">
        <is>
          <t>Net cash provided by financing activities</t>
        </is>
      </c>
      <c r="B28" s="5" t="n">
        <v>59842978</v>
      </c>
      <c r="C28" s="5" t="n">
        <v>16675911</v>
      </c>
    </row>
    <row r="29">
      <c r="A29" s="4" t="inlineStr">
        <is>
          <t>Effect of exchange rate changes on cash and cash equivalents</t>
        </is>
      </c>
      <c r="B29" s="5" t="n">
        <v>-79002</v>
      </c>
      <c r="C29" s="5" t="n">
        <v>-10182</v>
      </c>
    </row>
    <row r="30">
      <c r="A30" s="4" t="inlineStr">
        <is>
          <t>Net change in cash and cash equivalents</t>
        </is>
      </c>
      <c r="B30" s="5" t="n">
        <v>40901314</v>
      </c>
      <c r="C30" s="5" t="n">
        <v>609307</v>
      </c>
    </row>
    <row r="31">
      <c r="A31" s="4" t="inlineStr">
        <is>
          <t>Cash and cash equivalents, beginning of period</t>
        </is>
      </c>
      <c r="B31" s="5" t="n">
        <v>4669467</v>
      </c>
      <c r="C31" s="5" t="n">
        <v>4780107</v>
      </c>
    </row>
    <row r="32">
      <c r="A32" s="4" t="inlineStr">
        <is>
          <t>Cash and cash equivalents, end of period</t>
        </is>
      </c>
      <c r="B32" s="5" t="n">
        <v>45570781</v>
      </c>
      <c r="C32" s="5" t="n">
        <v>5389414</v>
      </c>
    </row>
    <row r="33">
      <c r="A33" s="3" t="inlineStr">
        <is>
          <t>Supplemental disclosure of non-cash investing and financing activities:</t>
        </is>
      </c>
    </row>
    <row r="34">
      <c r="A34" s="4" t="inlineStr">
        <is>
          <t>Operating right-of-use assets obtained in exchange for new operating lease liabilities</t>
        </is>
      </c>
      <c r="B34" s="5" t="n">
        <v>308533</v>
      </c>
      <c r="C34" s="5" t="n">
        <v>0</v>
      </c>
    </row>
    <row r="35">
      <c r="A35" s="4" t="inlineStr">
        <is>
          <t>Settlement of contingent closing consideration liability with stock issuance in connection with acquisition of business</t>
        </is>
      </c>
      <c r="B35" s="5" t="n">
        <v>925000</v>
      </c>
      <c r="C35" s="5" t="n">
        <v>0</v>
      </c>
    </row>
    <row r="36">
      <c r="A36" s="4" t="inlineStr">
        <is>
          <t>Milestone payment paid in common stock</t>
        </is>
      </c>
      <c r="B36" s="5" t="n">
        <v>250000</v>
      </c>
      <c r="C36" s="5" t="n">
        <v>0</v>
      </c>
    </row>
    <row r="37">
      <c r="A37" s="4" t="inlineStr">
        <is>
          <t>Issuance cost on equity paid in common stock</t>
        </is>
      </c>
      <c r="B37" s="5" t="n">
        <v>0</v>
      </c>
      <c r="C37" s="5" t="n">
        <v>291428</v>
      </c>
    </row>
    <row r="38">
      <c r="A38" s="4" t="inlineStr">
        <is>
          <t>Deemed dividend from trigger of down round provision feature</t>
        </is>
      </c>
      <c r="B38" s="6" t="n">
        <v>0</v>
      </c>
      <c r="C38" s="6" t="n">
        <v>68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Daré Bioscience, Inc. is a clinical-stage biopharmaceutical company committed to advancing innovative products for women’s health. Daré Bioscience, Inc. and its wholly owned subsidiaries operate in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prioritize women's health and well-being, expand treatment options and improve outcomes, primarily in the areas of contraception, fertility and vaginal and sexual health. The Company's business strategy is to in-license or otherwise acquire the rights to differentiated product candidates in the Company's areas of focus, some of which have existing clinical proof-of-concept data, to take those candidates through mid to late-stage clinical development, and to establish and leverage strategic partnerships to achieve commercialization. Since July 2017, the Company has assembled a portfolio of clinical-stage and pre-clinical-stage candidates. The Company will continue to assess opportunities to expand its portfolio, while it focuses on advancing its existing product candidates through mid and late stages of clinical development or approval. The Company's portfolio includes three product candidates in advanced clinical development: • DARE - BV1 , a novel thermosetting bioadhesive hydrogel formulated with clindamycin phosphate 2% to be administered in a single vaginally delivered application , as a first line treatment for bacterial vaginosis; • Ovaprene® , a novel, hormone-free, monthly contraceptive; and • Sildenafil Cream , 3 . 6% , a proprietary cream formulation of sildenafil for topical administration to the vulva and vagina for treatment of female sexual arousal disorder. The Company's portfolio also includes three product candidates in Phase 1 clinical development or that it believes are Phase 1-ready: • DARE - HRT1 , a combination bio-identical estradiol and progesterone intravaginal ring for the treatment of menopausal symptoms, including vasomotor symptoms, as part of hormone therapy following menopause; • DARE - FRT1 , an intravaginal ring containing bio-identical progesterone for the prevention of preterm birth and broader luteal phase support as part of an in vitro fertilization treatment plan; and • DARE - VVA1 , a vaginally delivered formulation of tamoxifen to treat vulvar vaginal atrophy as an option for women with hormone-receptor positive breast cancer. In addition, the Company's portfolio includes these pre-clinical stage product candidates: • DARE-LARC1 , a contraceptive implant delivering levonorgestrel with a woman-centered design that has the potential to be a long-acting, yet convenient and user-controlled contraceptive option; • ADARE-204 and ADARE-214 , injectable formulations of etonogestrel designed to provide contraception over 6-month and 12-month periods, respectively; and • DARE-RH1 , a novel approach to non - hormonal contraception for both men and women by targeting the CatSper ion channel . The Company’s primary operations have consisted of, and are expected to continue to consist primarily of, research and development activities to advance its product candidates through clinical development and regulatory approval. The Company has focused on the advancement of DARE-BV1, Ovaprene, and Sildenafil Cream, 3.6%. To date, the Company has not obtained any regulatory approvals for any of its product candidates, commercialized any of its product candidates or generated any revenue. The Company is subject to several risks common to clinical-stage biopharmaceutical companies, including dependence on key employees, dependence on third-party collaborators and service provider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and product liability. The effect of the COVID-19 pandemic and efforts to reduce the spread of COVID-19 remain an evolving and uncertain risk to the Company's business, operating results, financial condition and stock price. Challenges to vaccination efforts, variants of the virus that causes COVID-19 circulating globally, including within the U.S., and other causes of virus spread have resulted in, and may continue to result in, local, state, federal and foreign governments reimposing restrictions in various geographies. To date, the COVID-19 pandemic has not had a material adverse impact on the Company's business or operations, and the Company has been able to advance its portfolio of product candidates in meaningful ways during the pandemic, including by commencing and completing a Phase 3 clinical trial of DARE-BV1 during 2020. However, the effects of the pandemic could have a material adverse impact on the Company's business, operating results and financial condition, including, without limitation, by increasing the anticipated aggregate costs and timelines for the development and marketing approval of the Company's product candidates. For example, the pace of enrollment of participants in the Company's clinical trial for Sildenafil Cream, 3.6% has been slower than initially expected, including as a result of operational restrictions or closure of certain study sites due to their adherence to governmental guidelines intended to reduce the spread of COVID-19. The commencement and/or completion of clinical trials for the Company's product candidates, including Ovaprene, could also be delayed for similar reasons or because of individuals being less inclined to participate in or complete trials that require multiple clinic visits as a result of increased transmissibility of the virus that causes COVID-19 or due to a spike in hospitalizations in the U.S. that causes healthcare industry resources to be diverted from participating in research and development activities for investigational products unrelated to COVID-19 or because the operations of contract manufacturers of clinical supplies are disrupted due to the effects of COVID-19 and are unable to fulfill the Company's needs. For example, the Company expects clinical and nonclinical supplies for more than one of its earlier clinical stage programs will not be provided on previously anticipated timelines, in large part due to third-party supply chain and human resources constraints related to the COVID-19 pandemic, which may delay the commencement of clinical trials and nonclinical testing for these programs. Continued re-opening of the U.S. and global economies may also delay enrollment in clinical trials for Sildenafil Cream, 3.6% and Ovaprene as individuals gain more freedom to travel and participate in other activities that have not been available to them since the beginning of the pandemic and may be less inclined to participate in or complete studies that require multiple clinic visits. In addition, the effects of the pandemic could adversely impact the Company's ability to raise capital when needed or on terms favorable or acceptable to the Company. Continued uncertainty regarding the duration and impact of the pandemic on the U.S. and global economies, workplace environments and capital markets, preclude any prediction as to the ultimate effect of the pandemic on the Company's business. See also the risk factor titled, The COVID-19 pandemic and efforts to reduce the spread of COVID-19 could negatively impact our business, including by increasing the cost and timelines for our clinical development programs, in Part II, ITEM 1A, Risk Factors, of this report. Going Concern The Company prepared its condensed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September 30, 2021, the Company had an accumulated deficit of approximately $100.6 million, cash and cash equivalents of approximately $45.6 million, and working capital of approximately $32.3 million. For the nine months ended September 30, 2021, the Company incurred a net loss of $29.2 million and had negative cash flow from operations of approximately $18.8 million. The Company’s primary uses of capital are, and the Company expects will continue to be, staff-related expenses, the cost of clinical trials, non-clinical development and regulatory activities related to its product candidates, costs associated with contract manufacturing services and third-party clinical research and development services, payments due under license agreements and merger agreements upon the successful achievement of milestones of the Company’s product candidates, legal expenses, other regulatory expenses and general overhead costs. The Company’s future funding requirements could also include significant costs related to commercialization of its product candidates, if approved, depending on the type and nature of commercial partnerships or other arrangements the Company establishes. If the Company's commercial strategy for DARE-BV1, if approved, in the U.S. involves partnering with a commercial sales organization or co-promoting the product, its near-term funding requirements would be significantly greater than if the Company were to enter into an exclusive out-license arrangement for the commercialization of DARE-BV1. The Company expects its operating expenses, and in particular its research and development expenses, to be significantly greater for 2021 compared to 2020, as well as for 2022 compared to 2021, as it continues to develop and seek to bring to market its product candidates, with a focus on its product candidates that have reached the human clinical study development phase. To date, the Company has not obtained any regulatory approvals for any of its product candidates, commercialized any of its product candidates or generated any revenue, and the Company cannot anticipate if or when it will generate any revenue. The Company has devoted significant resources to acquiring its portfolio of product candidates and to research and development activities for its product candidates. The Company must obtain regulatory approvals to market and sell any of its products in the future. The Company will need to generate sufficient safety and efficacy data on its product candidates for them to receive regulatory approvals and to be attractive assets for potential strategic partners to license or for pharmaceutical companies to acquire, and for the Company to generate cash and other license fees related to such product candidates.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needs to raise substantial additional capital to continue to fund its operations and to successfully execute its current operating plan, including the development of its product candidates. The Company will evaluate and may pursue a variety of capital raising options on an ongoing basis, including equity and debt financings, government or other grant funding, collaborations and strategic alliances or other similar types of arrangements, to cover its operating expenses, including the development, and if approved, commercialization of current and any future product candidates, and the cost of any license or other acquisition of new product candidates or technologies. The amount and timing of the Company's capital needs have been and will continue to depend highly on many factors, including the product development programs the Company chooses to pursue, the pace and results of its clinical development efforts, the commercialization strategy for its product candidates, if approved, and the nature and extent of expansion of the Company's product candidate portfolio, if any.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1 to the consolidated financial statements included in the Company's annual report on Form 10-K for the year ended December 31, 2020, or the 2020 10-K, filed with the Securities and Exchange Commission, or the SEC, on March 30, 2021. Since the date of those consolidated financial statements, there have been no material changes to the Company’s significant accounting policies. Basis of Presentation The accompanying unaudited condensed consolidated financial statements have been prepared in accordance with generally accepted accounting principles in the United States, or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2020 10-K. Leases The Company determines if an arrangement is a lease at inception. Operating leases are included in other non-current assets, current portion of lease liabilities, and lease liabilities long-term on the Company's condensed consolidated balance sheets. Right-of-use, or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s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6, Leased Propertie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September 30, 2021 and December 31, 2020. There were no financial assets or liabilities that were remeasured using a quoted price in active markets for identical assets (Level 2) as of September 30, 2021 or December 31, 2020. Fair Value Measurements Level 1 Level 2 Level 3 Total Balance at September 30, 2021 Current assets: Cash equivalents (1) $ 42,583,987 $ — $ — $ 42,583,987 Balance at December 31, 2020 Current assets: Cash equivalents (1) $ 2,823,099 $ — $ — $ 2,823,099 Other non-current liabilities: Current portion of contingent consideration (2) $ — $ — $ 1,000,000 $ 1,000,000 (1) Represents cash held in money market funds. (2) Represented t he estimated fair value of the contingent consideration potentially payable by the Company related to an acquisition completed in November 2019, as described in Note 3, under the heading "MBI Acquisition," and which was paid in September 2021. Revenue Recognition The Company recognizes revenue in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1) the point in time the Company receives the $20.0 million fee, the license is transferred to Bayer and Bayer is able to use and benefit from the license and (2) the termination of the agreement. As of September 30, 2021, neither of the foregoing had occurred. The $1.0 million payment is recorded as long-term deferred license revenue in the Company's condensed consolidated balance sheet at September 30, 2021 and December 31, 2020.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License and Collaboration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Organization, Consolidation and Presentation of Financial Statements [Abstract]</t>
        </is>
      </c>
    </row>
    <row r="4">
      <c r="A4" s="4" t="inlineStr">
        <is>
          <t>License and Collaboration Agreements</t>
        </is>
      </c>
      <c r="B4" s="4" t="inlineStr">
        <is>
          <t>LICENSE AND COLLABORATION AGREEMENTS Out-License Agreements Bayer HealthCare License Agreement In January 2020, the Company entered into a license agreement with Bayer, regarding the further development and commercialization of Ovaprene in the U.S. Under the agreement, the Company received a $1.0 million upfront non-refundable license fee payment from Bayer. If Bayer pays an additional $20.0 million to the Company after Bayer receives and reviews the results of the pivotal clinical trial of Ovaprene, which payment Bayer may elect to make in its sole discretion, the license grant to Bayer to develop and commercialize Ovaprene for human contraception in the U.S. becomes effective. Milestone &amp; Royalty Payments .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are achieved, (b) tiered royalties starting in the low double digits based on annual net sales of Ovaprene during a calendar year, subject to customary royalty reductions and offsets, and (c) a percentage of sublicense revenue. Efforts. The Company is responsible for the pivotal trial for Ovaprene and for its development and regulatory activities and has product supply obligations. Bayer is supporting the Company in development and regulatory activities by providing up to two full-time equivalents with expertise in clinical, regulatory, preclinical, commercial, CMC and product supply matters in an advisory capacity. After payment of the $20.0 million fee, Bayer will be responsible for the commercialization of Ovaprene for human contraception in the U.S. Term. The initial term of the agreement, which is subject to automatic renewal terms, continues until the later of (a) the expiration of any valid claim covering the manufacture, use, sale or import of Ovaprene in the U.S.; or (b)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In-License Agreements Hammock/MilanaPharm Assignment and License Agreement In December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for the treatment of bacterial vaginosis. In December 2019, the Company entered into amendments to each of the Assignment Agreement and License Amendment. In September 2021, the Company and Trilogic and MilanaPharm entered into another amendment to the License Agreement. The following is a summary of other terms of the License Amendment, as amended: License Fees. A total of $235,000 in license fees were payable, and were paid to, MilanaPharm: (1) $25,000 in connection with the execution of the License Amendment; (2) $100,000 in 2019; and (3) $110,000 in 2020. Milestone Payments. The Company paid MilanaPharm $300,000 in the aggregate upon achievement of certain clinical and regulatory development milestones, $50,000 of which was paid during the second quarter of 2020 and $250,000 of which was paid during the third quarter of 2021. The Company may also pay MilanaPharm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the Company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1) the expiration date of the last valid claim of the licensed patent rights that cover the method of use of such product or process in such country, or (2) 10 years following the first commercial sale of such product or process in such country. Royalty payments are subject to reduction in certain circumstances, including as a result of generic competition, patent prosecution expenses incurred by the Company, or payments to third parties for rights or know-how required for us to exercise the licenses granted to it under the MilanaPharm License Agreement or that are strategically important or could add value to a licensed product or process in a manner expected to materially generate or increase sales. Efforts. The Company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Unless earlier terminated, the license term continues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the Company solely with respect to a licensed product or process in a country if, after having launched such product or process in such country, (1) the Company or its affiliates or sublicensees discontinue the sale of such product or process in such country and MilanaPharm notifies the Company of such termination within 60 days of having first been notified by the Company of such discontinuation, or (2) the Company or its affiliates or sublicensees (A) discontinue all commercially reasonable marketing efforts to sell, and discontinue all sales of, such product or process in such country for nine months or more, (B) fail to resume such commercially reasonable marketing efforts within 120 days of having been notified of such failure by MilanaPharm, (C) fail to reasonably demonstrate a strategic justification for the discontinuation and failure to resume to MilanaPharm, and (D) MilanaPharm gives 90 days’ notice to the Company. The following is a summary of other terms of the Assignment Agreement, as amended: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A total of $512,500 in fees were payable, and were paid, to Hammock: (1) $250,000 in connection with the execution of the Assignment Agreement; (2) $125,000 in 2019; and (3) $137,500 in 2020. Milestone Payments . The Company agreed to pay Hammock up to $1.1 million in the aggregate upon achievement of certain clinical and regulatory development milestones, $250,000 of which was paid during the second quarter of 2021. Term. The Assignment Agreement will terminate upon the later of (1) completion of the parties' technology transfer plan, and (2) payment to Hammock of the last of the milestone payments. ADVA-Tec License Agreement In March 2017, the Company entered into a license agreement with ADVA-Tec, Inc., under which the Company was granted the exclusive right to develop and commercialize Ovaprene for human contraceptive use worldwide. The Company must use commercially reasonable efforts to develop and commercialize Ovaprene and must meet certain minimum spending amounts per year, and $5.0 million in the aggregate over the first three years, to cover such activities until a final PMA is filed, or until the first commercial sale of Ovaprene, whichever occurs first. Milestone Payments. The Company will pay to ADVA-Tec: (1) up to $14.6 million in the aggregate based on the achievement of specified development and regulatory milestones; and (2) up to $20.0 million in the aggregate based on the achievement of certain worldwide net sales milestones. Royalty Payments . After the commercial launch of Ovaprene, the Company will pay to ADVA-Tec royalties based on aggregate annual net sales of Ovaprene in specified regions, at a royalty rate that will vary between 1% and 10% and will increase based on various net sales thresholds. Term . Unless earlier terminated, the license continues on a country-by-country basis until the later of the life of the licensed patents or final commercial sale of Ovaprene. In addition to customary termination rights for both parties: (A) the Company may terminate the agreement with or without cause in whole or on a country-by-country basis upon 60 days prior written notice; and (B) ADVA-Tec may terminate the agreement if the Company develops or commercializes any non-hormonal ring-based vaginal contraceptive device competitive to Ovaprene or if the Company fails to: (1) in certain limited circumstances, commercialize Ovaprene in certain designated countries within three years of the first commercial sale of Ovaprene; (2) satisfy the annual spending obligation described above, (3) use commercially reasonable efforts to complete all necessary pre-clinical and clinical studies required to support and submit a PMA, (4) conduct clinical trials as set forth in the development plan to which the Company and ADVA-Tec agree, and as may be modified by a joint research committee, unless such failure is caused by events outside of the Company’s reasonable control, or (5) enroll a patient in the first non-significant risk medical device study or clinical trial as allowed by an institutional review board within six months of the production and release of Ovaprene, unless such failure is caused by events outside of the Company’s reasonable control.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he treatment of female sexual 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other terms of this license and collaboration agreement: Invention Ownership. The Company retains rights to inventions made by its employees, SST retains rights to inventions made by its employees, and each party shall own a 50% undivided interest in all joint inventions. Joint Development Committee. The parties will collaborate through a joint development committee that will determine the strategic objectives for, and generally oversee, the development efforts of both parties under the agreement. Development. The Company must use commercially reasonable efforts to develop the Licensed Products in the Field of Use in accordance with a development plan in the agreement, and to commercialize the Licensed Products in the Field of Use. The Company is responsible for all reasonable internal and external costs and expenses incurred by SST in its performance of the development activities it must perform under th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0 million in the aggregate upon achieving certain commercial sales milestones. If the Company enters into strategic development or distribution partnerships related to the Licensed Products, additional milestone payments would be due to SST. Term. The Company’s license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agreement in a particular country, the Company will have a fully paid-up license under the licensed intellectual property to develop and commercialize the applicable Licensed Products in the applicable country on a non-exclusive basis. Termination. In addition to customary termination rights for both parties: (1) prior to receipt of approval by a regulatory authority necessary for commercialization of a Licensed Product in the corresponding jurisdiction, including NDA approval, the Company may terminate the agreement without cause upon 90 days prior written notice; (2) following receipt of approval by a regulatory authority necessary for commercialization of a Licensed Product in the corresponding jurisdiction, including NDA approval, the Company may terminate the agreement without cause upon 180 days prior written notice; and (3) SST may terminate the agreement with respect to the applicable Licensed Product(s) in the applicable country(ies) upon 30 days’ notice if the Company fails to use commercially reasonable efforts to perform development activities in substantial accordance with the development plan and do not cure such failure within 60 days of receipt of SST's notice thereof.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pfront Fee. The Company paid a $250,000 non-creditable upfront license fee to Catalent in connection with the execution of the agreement. Annual Maintenance Fee. The Company will pay an annual license maintenance fee to Catalent on each anniversary of the date of the agreement, the amount of which will be $50,000 for the first two years and $100,000 thereafter, and which will be creditable against royalties and other payments due to Catalent in the same calendar year but may not be carried forward to any other year. Milestone Payments. The Company must make potential future development and sales milestone payments of (1) up to $13.5 million in the aggregate upon achieving certain clinical and regulatory milestones, $1.0 million of which became payable in the third quarter of 2021, and in accordance with the license agreement, the amount payable was offset by the $100,000 annual maintenance fee, resulting in a net amount of $900,000 paid during the third quarter of 2021, and (2) up to $30.3 million in the aggregate upon achieving certain commercial sales milestones for each product or process covered by the licenses granted under the agreement. Royalty Payments . During the royalty term, the Company will pay Catalent mid-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Efforts. The Company must use commercially reasonable efforts to develop and make at least one product or process available to the public, which efforts include achieving specific diligence requirements by specific dates specified in the agreement. Term. Unless earlier terminated, the term of th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agreement, the licenses granted thereunder will convert automatically to fully-paid irrevocable licenses. Catalent may terminate the agreement (1) upon 30 days’ notice for the Company’s uncured breach of any payment obligation under th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or (4) upon 60 days’ notice for any uncured material breach by the Company of any of the Company’s other obligations under the agreement. The Company may terminate the agreement on a country-by-country basis for any reason by giving 180 days’ notice (or 90 days’ notice if such termination occurs prior to receipt of marketing approval in the United States). If Catalent terminates the agreement for the reason described in clause (4) above or if the Company terminates the agreement, Catalent will have full access including the right to use and reference all product data generated during the term of the agreement that is owned by the Company. Adare Development and Option Agreement In March 2018, the Company entered into an exclusive development and option agreement with Adare Pharmaceuticals (formerly known as Orbis Biosciences, and which the Company refers to as Adare), for the development of long-acting injectable etonogestrel contraceptive with 6- and 12-month durations (ADARE-204 and ADARE-214, respectively). Under this agreement, the Company paid Adare $300,000 to conduct the first stage of development work, Stage 1, as follows: $150,000 upon signing the agreement; $75,000 at the 50% completion point, not later than 6 months following the date the agreement was signed (which the Company paid in 2018); and $75,000 upon delivery by Adare of the 6-month batch, not later than 11 months following the date the agreement was signed (which the Company paid in 2019). Upon Adare successfully completing the first stage of development work and achieving the predetermined target milestones for that stage, the Company will have 90 days to instruct Adare whether to commence the second stage of development work. Should the Company execute its option to proceed with the second stage, it will have to provide additional funding to Adare for such activities. Pre-clinical studies for the 6- and 12-month formulations have been completed, including establishing pharmacokinetics and pharmacodynamics profiles. The collaboration with Adare will continue to advance the program through formulation optimization with the goal of achieving sustained release over the target time period. The agreement provides the Company with an option to enter into a license agreement for ADARE-204 and ADARE-214 should development efforts be successful. Acquired Products MBI Acquisition In November 2019, the Company acquired Dare MB Inc. (formerly, Microchips Biotech, Inc.), or MBI, to secure the rights to develop a long-acting reversible contraception method that a woman can turn on or off herself, according to her own needs. This candidate is now known as DARE-LARC1. The Company issued an aggregate of 2,999,990 shares of its common stock to the holders of shares of MBI's capital stock outstanding immediately prior to the effective time of the merger. The transaction was valued at $2.4 million, based on the fair value of the 2,999,990 shares issued at $0.79 per share, which was the closing price per share of the Company's common stock on the date of closing. The shares were issued in exchange for MBI’s cash and cash equivalents of $6.1 million, less net liabilities of $3.5 million and transaction costs of $202,000, which was allocated based on the relative fair value of the assets acquired and liabilities assumed. The Company also agreed to pay the following additional consideration to the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acquired by the Company in the merger; (c) tiered royalty payments ranging from low single-digit to low double-digit percentages of annual net sales of such products, subject to customary provisions permitting royalty reductions and offset; and (d) a percentage of sublicense revenue related to such products. The Company agreed to use commercially reasonable efforts to achieve specified development and regulatory objectives relating to DARE-LARC1. In June 2021, a total of $1.25 million of that potential additional consideration became payable upon the achievement of certain of the funding and product development milestone events, $1.0 million of which was recorded as contingent consideration on the Company's consolidated balance sheets upon the completion of the MBI acquisition and $250,000 of which was recorded on the Company's consolidated balance sheets in accrued expenses. In July 2021, the Company’s board of directors elected to make these milestone payments in shares of the Company’s common stock, to the extent permissible under the terms of the merger agreement with MBI, and, in September 2021, the Company issued approximately 700,000 shares of its common stock to former stockholders of MBI and paid $75,000 in cash to the stockholders’ representative in accordance with the terms of the merger agreement in satisfaction of the $1.25 million in milestone payments associated with milestones achieved in June 2021. See Note 7. Pear Tree Acquisition In May 2018, the Company completed its acquisition of Pear Tree Pharmaceuticals, Inc., or Pear Tree. The Company acquired Pear Tree to secure the rights to develop a proprietary vaginal formulation of tamoxifen, now known as DARE-VVA1, as a potential treatment for vulvar and vaginal atrophy. Milestone Payments . The Company must make contingent payments to the Pear Tree former stockholders and their representatives, or the Holders, that are based on achieving certain clinical, regulatory and commercial milestones, which may be paid, in the Company’s sole discretion, in cash or shares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2:13Z</dcterms:created>
  <dcterms:modified xmlns:dcterms="http://purl.org/dc/terms/" xmlns:xsi="http://www.w3.org/2001/XMLSchema-instance" xsi:type="dcterms:W3CDTF">2021-11-10T21:02:13Z</dcterms:modified>
</cp:coreProperties>
</file>